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Earnings per share" sheetId="10" r:id="rId10"/>
    <s:sheet name="Accounts Receivable And Contrac" sheetId="11" r:id="rId11"/>
    <s:sheet name="Accrued Expenses" sheetId="12" r:id="rId12"/>
    <s:sheet name="Long-term Debt" sheetId="13" r:id="rId13"/>
    <s:sheet name="Impairment of Goodwill" sheetId="14" r:id="rId14"/>
    <s:sheet name="Fair Value Measurements" sheetId="15" r:id="rId15"/>
    <s:sheet name="Share-Based Compensation" sheetId="16" r:id="rId16"/>
    <s:sheet name="Commitments And Contingencies" sheetId="17" r:id="rId17"/>
    <s:sheet name="Investments" sheetId="18" r:id="rId18"/>
    <s:sheet name="Business Dispositions" sheetId="19" r:id="rId19"/>
    <s:sheet name="Segment Information" sheetId="20" r:id="rId20"/>
    <s:sheet name="Subsidiary Guarantors" sheetId="21" r:id="rId21"/>
    <s:sheet name="Earnings per share (Tables)" sheetId="22" r:id="rId22"/>
    <s:sheet name="Accounts Receivable And Contr23" sheetId="23" r:id="rId23"/>
    <s:sheet name="Accrued Expenses (Tables)" sheetId="24" r:id="rId24"/>
    <s:sheet name="Impairment Of Goodwill (Tables)" sheetId="25" r:id="rId25"/>
    <s:sheet name="Fair Value Measurements (Tables" sheetId="26" r:id="rId26"/>
    <s:sheet name="Business Dispositions (Tables)" sheetId="27" r:id="rId27"/>
    <s:sheet name="Segment Information (Tables)" sheetId="28" r:id="rId28"/>
    <s:sheet name="Subsidiary Guarantors (Tables)" sheetId="29" r:id="rId29"/>
    <s:sheet name="Basis Of Presentation (Narrativ" sheetId="30" r:id="rId30"/>
    <s:sheet name="Earnings per share (Narrative) " sheetId="31" r:id="rId31"/>
    <s:sheet name="Earnings per share (Computation" sheetId="32" r:id="rId32"/>
    <s:sheet name="Accounts Receivable And Contr33" sheetId="33" r:id="rId33"/>
    <s:sheet name="Accounts Receivable And Contr34" sheetId="34" r:id="rId34"/>
    <s:sheet name="Accrued Expenses (Details)" sheetId="35" r:id="rId35"/>
    <s:sheet name="Long-term debt (Narrative) (Det" sheetId="36" r:id="rId36"/>
    <s:sheet name="Impairment Of Goodwill (Narrati" sheetId="37" r:id="rId37"/>
    <s:sheet name="Impairment Of Goodwill (Change " sheetId="38" r:id="rId38"/>
    <s:sheet name="Fair Value Measurements (Narrat" sheetId="39" r:id="rId39"/>
    <s:sheet name="Fair Value Measurements (Fair V" sheetId="40" r:id="rId40"/>
    <s:sheet name="Fair Value Measurements (Schedu" sheetId="41" r:id="rId41"/>
    <s:sheet name="Fair Value Measurements (Fair42" sheetId="42" r:id="rId42"/>
    <s:sheet name="Fair Value Measurements (Sche43" sheetId="43" r:id="rId43"/>
    <s:sheet name="Fair Value Measurements (Adjust" sheetId="44" r:id="rId44"/>
    <s:sheet name="Share-Based Compensation (Narra" sheetId="45" r:id="rId45"/>
    <s:sheet name="Commitments And Contingencies (" sheetId="46" r:id="rId46"/>
    <s:sheet name="Investment (Details)" sheetId="47" r:id="rId47"/>
    <s:sheet name="Business Dispositions (Details)" sheetId="48" r:id="rId48"/>
    <s:sheet name="Segment Information (Narrative)" sheetId="49" r:id="rId49"/>
    <s:sheet name="Segment Information (Segment Re" sheetId="50" r:id="rId50"/>
    <s:sheet name="Subsidiary Guarantors (Narrativ" sheetId="51" r:id="rId51"/>
    <s:sheet name="Subsidiary Guarantors (Condense" sheetId="52" r:id="rId52"/>
    <s:sheet name="Subsidiary Guarantors (Conden53" sheetId="53" r:id="rId53"/>
    <s:sheet name="Subsidiary Guarantors (Conden54" sheetId="54" r:id="rId54"/>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NOTES PAYABLE</t>
  </si>
  <si>
    <t>DEFERRED INCOME TAXES</t>
  </si>
  <si>
    <t>Total liabilities</t>
  </si>
  <si>
    <t>COMMITMENTS AND CONTINGENCIES (Note 9)</t>
  </si>
  <si>
    <t>EQUITY:</t>
  </si>
  <si>
    <t>Common stock-$.0001 par value; 90,000 authorized, 60,521 and 60,170 shares issued and outstanding at June 30, 2015 and December 31, 2014, respectively.</t>
  </si>
  <si>
    <t>Additional paid-in capital</t>
  </si>
  <si>
    <t>Accumulated deficit</t>
  </si>
  <si>
    <t>Accumulated other comprehensive loss</t>
  </si>
  <si>
    <t>Total equity</t>
  </si>
  <si>
    <t>Condensed Consolidated Balance Sheets (Parenthetical) - $ / shares</t>
  </si>
  <si>
    <t>Consolidated Balance Sheets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Consolidated Statements Of Operations [Abstract]</t>
  </si>
  <si>
    <t>Contract revenues</t>
  </si>
  <si>
    <t>Costs of contract revenues</t>
  </si>
  <si>
    <t>Gross profit</t>
  </si>
  <si>
    <t>General and administrative expenses</t>
  </si>
  <si>
    <t>Impairment of goodwill</t>
  </si>
  <si>
    <t>(Gain) loss on sale of assets-net</t>
  </si>
  <si>
    <t>Operating income (loss)</t>
  </si>
  <si>
    <t>Interest expense-net</t>
  </si>
  <si>
    <t>Equity in loss of joint ventures</t>
  </si>
  <si>
    <t>Gain on bargain purchase acquisition</t>
  </si>
  <si>
    <t>Other income (expense)</t>
  </si>
  <si>
    <t>Income (loss) from continuing operations before income taxes</t>
  </si>
  <si>
    <t>Income tax (provision) benefit</t>
  </si>
  <si>
    <t>Income (loss) from continuing operations</t>
  </si>
  <si>
    <t>Loss from discontinued operations, net of income taxes</t>
  </si>
  <si>
    <t>Net income (loss)</t>
  </si>
  <si>
    <t>Basic earnings (loss) per share attributable to continuing operations</t>
  </si>
  <si>
    <t>Basic loss per share attributable to discontinued operations, net of tax</t>
  </si>
  <si>
    <t>Basic earnings (loss) per share</t>
  </si>
  <si>
    <t>Basic weighted average shares</t>
  </si>
  <si>
    <t>Diluted earnings (loss) per share attributable to continuing operations</t>
  </si>
  <si>
    <t>Diluted loss per share attributable to discontinued operations, net of tax</t>
  </si>
  <si>
    <t>Diluted earnings (loss) per share</t>
  </si>
  <si>
    <t>Diluted weighted average shares</t>
  </si>
  <si>
    <t>Condensed Consolidated Statements of Comprehensive Income (Loss) - USD ($) $ in Thousands</t>
  </si>
  <si>
    <t>Condensed Consolidated Statements of Comprehensive Income (Loss) [Abstract]</t>
  </si>
  <si>
    <t>Currency translation adjustment-net of tax (1)</t>
  </si>
  <si>
    <t>[1]</t>
  </si>
  <si>
    <t>Net unrealized gain on derivatives-net of tax (2)</t>
  </si>
  <si>
    <t>[2]</t>
  </si>
  <si>
    <t>Other comprehensive income (loss)-net of tax</t>
  </si>
  <si>
    <t>Comprehensive income (loss)</t>
  </si>
  <si>
    <t>Net of income tax (expense) benefit of $(35) and $(143) for the three months ended June 30, 2015 and 2014, respectively and $500 and $(17) for six months ended June 30, 2015 and 2014, respectively.</t>
  </si>
  <si>
    <t>Net of income tax (expense) benefit of $173 and $(21) for the three and six months ended June 30, 2014, respectively.</t>
  </si>
  <si>
    <t>Condensed Consolidated Statements of Comprehensive Income (Loss) (Parenthetical) - USD ($) $ in Thousands</t>
  </si>
  <si>
    <t>Currency translation adjustment, tax</t>
  </si>
  <si>
    <t>Net unrealized (gain) loss on derivatives-net of tax</t>
  </si>
  <si>
    <t>Condensed Consolidated Statements Of Equity - USD ($) shares in Thousands, $ in Thousands</t>
  </si>
  <si>
    <t>Common Stock [Member]</t>
  </si>
  <si>
    <t>Additional Paid-In Capital [Member]</t>
  </si>
  <si>
    <t>Accumulated Deficit [Member]</t>
  </si>
  <si>
    <t>Accumulated Other Comprehensive Loss [Member]</t>
  </si>
  <si>
    <t>Noncontrolling Interests [Member]</t>
  </si>
  <si>
    <t>Total</t>
  </si>
  <si>
    <t>BALANCE - value at Dec. 31, 2013</t>
  </si>
  <si>
    <t>BALANCE - shares at Dec. 31, 2013</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Excess income tax benefit from share based compensation</t>
  </si>
  <si>
    <t>Distributions paid to noncontrolling interests</t>
  </si>
  <si>
    <t>Total other comprehensive income (loss)</t>
  </si>
  <si>
    <t>BALANCE - value at Jun. 30, 2014</t>
  </si>
  <si>
    <t>BALANCE - shares at Jun. 30, 2014</t>
  </si>
  <si>
    <t>BALANCE - value at Dec. 31, 2014</t>
  </si>
  <si>
    <t>BALANCE - shares at Dec. 31, 2014</t>
  </si>
  <si>
    <t>BALANCE - value at Jun. 30, 2015</t>
  </si>
  <si>
    <t>BALANCE - shares at Jun. 30, 2015</t>
  </si>
  <si>
    <t>Condensed Consolidated Statements Of Cash Flows - USD ($) $ in Thousands</t>
  </si>
  <si>
    <t>OPERATING ACTIVITIES:</t>
  </si>
  <si>
    <t>Adjustments to reconcile net income (loss) to net cash flows used in operating activities:</t>
  </si>
  <si>
    <t>Depreciation and amortization</t>
  </si>
  <si>
    <t>Deferred income taxes</t>
  </si>
  <si>
    <t>(Gain) loss on sale of assets</t>
  </si>
  <si>
    <t>Gain on adjustment of contingent consideration</t>
  </si>
  <si>
    <t>Amortization of deferred financing fees</t>
  </si>
  <si>
    <t>Unrealized net gain from mark-to-market valuations of derivatives</t>
  </si>
  <si>
    <t>Unrealized foreign currency gain</t>
  </si>
  <si>
    <t>Share-based compensation expense</t>
  </si>
  <si>
    <t>Excess income tax benefit from share-based compensation</t>
  </si>
  <si>
    <t>Changes in assets and liabilities:</t>
  </si>
  <si>
    <t>Accounts receivable</t>
  </si>
  <si>
    <t>Accounts payable and accrued expenses</t>
  </si>
  <si>
    <t>Other noncurrent assets and liabilities</t>
  </si>
  <si>
    <t>Net cash flows provided by (used in) operating activities of continuing operations</t>
  </si>
  <si>
    <t>Net cash flows used in operating activities of discontinued operations</t>
  </si>
  <si>
    <t>Cash provided by (used in) operating activities</t>
  </si>
  <si>
    <t>INVESTING ACTIVITIES:</t>
  </si>
  <si>
    <t>Purchases of property and equipment</t>
  </si>
  <si>
    <t>Proceeds from dispositions of property and equipment</t>
  </si>
  <si>
    <t>Payments on vendor performance obligations (Note 9)</t>
  </si>
  <si>
    <t>Payments for acquisitions of businesses</t>
  </si>
  <si>
    <t>Net cash flows used in investing activities of continuing operations</t>
  </si>
  <si>
    <t>Net cash flows provided by investing activities of discontinued operations</t>
  </si>
  <si>
    <t>Cash used in investing activities</t>
  </si>
  <si>
    <t>FINANCING ACTIVITIES:</t>
  </si>
  <si>
    <t>Deferred financing fees</t>
  </si>
  <si>
    <t>Taxes paid on settlement of vested share awards</t>
  </si>
  <si>
    <t>Repayment of term loan facility</t>
  </si>
  <si>
    <t>Repayments of equipment debt</t>
  </si>
  <si>
    <t>Proceeds from equipment debt</t>
  </si>
  <si>
    <t>Purchase of noncontrolling interest</t>
  </si>
  <si>
    <t>Exercise of options and purchases from employee stock plans</t>
  </si>
  <si>
    <t>Borrowings under revolving loans</t>
  </si>
  <si>
    <t>Repayments of revolving loans</t>
  </si>
  <si>
    <t>Net cash (used in)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Property and equipment purchased on notes payable</t>
  </si>
  <si>
    <t>Basis of presentation</t>
  </si>
  <si>
    <t>Basis of presentation [Abstract]</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4 .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15 , and its results of operations for the three and six months ended June 30, 2015 and 2014 and cash flows for the six months ended June 30, 2015 and 2014 have been included.
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he Company’s cost structure includes significant annual equipment-related costs, including depreciation, maintenance, insurance and long-term rentals. These costs have averaged approximately 20 % to 22 %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
The Company has four operating segments that, through aggregation, comprise two reportable segments: dredging and environmental &amp; remediation.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 Due to a decline in the overall financial performance and declining cash flows in the Terra Contracting Services, LLC (“Terra”) reporting unit, the Company concluded there was a triggering event that required an interim impairment test for the reporting unit in the second quarter of 201 5 and recorded a goodwill impairment charge of $2,750 during the q uarter ended June 30, 2015 . This impairment of goodwill is discussed in Note 6 .
In co nnection with the acquisition of Magnus Pacific (“Magnus”) in the fourth quarter of 2014, the Company issued a secured promissory note to the former owners of Magnus which has terms that could reduce the amount owed based on minimum EBITDA expectations. The Company remeasures the fair value of the promissory note at each reporting period based on projections of the earnings target for the business. Based on the Company’s projections at June 30, 2015, Magnus is not expected to reach the minimum EBITDA threshold for 2015 designated in the secured promissory note; therefore, the Company has reduced the remaining fair value by $7,013 to zero and is reflected in general and administrative expenses.
The condensed consolidated results of operations and comprehensive income for the interim periods presented herein are not necessarily indicative of the results to be expected for the full year.
Recent Accounting Pronouncements
In April 2015, the Financial Accounting Standards Board issued Accounting Standard Update No. 2015-03 (“ASU 2015-03”), Interest - Imputation of Interest: Simplifying the Presentation of Debt Issuance Costs which requires that debt issuance costs related to a recognized debt liability be presented in the balance sheet as a direct deduction from the carrying amount of that debt liability, consistent with debt discounts. This update is effective for fiscal years beginning after December 15, 2015 , and is required to be applied retrospectively. The Company does not expect a material impact to our consolidated financial statements .
In May 2014, the Financial Accounting Standards Board issued Accounting Standard Update No. 2014-09 (“ASU 2014-09”), Revenue from Contracts with Customers (Topic 606) , which supersedes the existing revenue recognition requirements. ASU 2014-09 is based on the principle that revenue is recognized to depict the transfer of goods or services to customers in an amount that reflects the consideration to which the entity expects to be entitled in exchange for those goods or services. ASU 2014-09 has been deferred to be effective for fiscal years beginning after December 15, 201 7 , including interim periods within that reporting period, which will be our first quarter of fiscal 201 8 . Early adoption is permitted in fiscal 2017 . We are currently evaluating the impact of ASU 2014-09 on our consolidated financial statements.</t>
  </si>
  <si>
    <t>Earnings per share</t>
  </si>
  <si>
    <t>Earnings per share [Abstract]</t>
  </si>
  <si>
    <t>Earnings Per Share</t>
  </si>
  <si>
    <t>2. Earnings per share
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six months ended June 30, 2015 , the dilutive effect of 488 thousand stock options and restricted stock units were excluded from the diluted weighted-average common shares outstanding as the Company incurred a loss during th is period . For the three months ended June 30, 2015 , 1,019 thousand stock options or restricted stock units were excluded from the calculation of diluted earnings per share based on the application of the treasury stock method. For the three and six months ended June 30, 2014, 518 thousand and 420 thousand, respectively, stock options or restricted stock units were excluded from the calculation of diluted earnings per share based on the application of the treasury stock method. The computations for basic and diluted earnings ( loss ) per share from continuing operations are as follows:
Three Months Ended
Six Months Ended
(shares in thousands)
June 30,
June 30,
2015
2014
2015
2014
Income (loss) from continuing operations
$
$
$
$
Loss on discontinued operations, net of income taxes
-
-
Net income (loss)
Weighted-average common shares outstanding — basic
Effect of stock options and restricted stock units
-
Weighted-average common shares outstanding — diluted
Earnings (loss) per share from continuing operations — basic
$
$
$
$
Earnings (loss) per share from continuing operations — diluted
$
$
$
$</t>
  </si>
  <si>
    <t>Accounts Receivable And Contracts In Progress</t>
  </si>
  <si>
    <t>Accounts Receivable And Contracts In Progress [Abstract]</t>
  </si>
  <si>
    <t>Accounts Receivables And Contracts In Progress</t>
  </si>
  <si>
    <t>3. Accounts receivable and contracts in progress
Accounts receivable at June 30, 2015 and December 31, 2014 are as follows:
June 30,
December 31,
2015
2014
Completed contracts
$
$
Contracts in progress
Retainage
Allowance for doubtful accounts
Total accounts receivable—net
$
$
Current portion of accounts receivable—net
$
$
Long-term accounts receivable and retainage
Total accounts receivable—net
$
$
The components of contracts in progress at June 30, 2015 and December 31, 2014 are as follows:
June 30,
December 31,
2015
2014
Costs and earnings in excess of billings:
Costs and earnings for contracts in progress
$
$
Amounts billed
Costs and earnings in excess of billings for contracts in progress
Costs and earnings in excess of billings for completed contracts
Total contract revenues in excess of billings
$
$
Billings in excess of costs and earnings:
Amounts billed
$
$
Costs and earnings for contracts in progress
Total billings in excess of contract revenues
$
$</t>
  </si>
  <si>
    <t>Accrued Expenses</t>
  </si>
  <si>
    <t>Accrued Expenses [Abstract]</t>
  </si>
  <si>
    <t>4. Accrued expenses
Accrued expenses at June 30, 2015 and December 31, 2014 are as follows:
June 30,
December 31,
2015
2014
Insurance
$
$
Accumulated deficit in joint ventures
Payroll and employee benefits
Interest
Percentage of completion adjustment
Income and other taxes
Fuel hedge contracts
Other
Total accrued expenses
$
$</t>
  </si>
  <si>
    <t>Long-term Debt</t>
  </si>
  <si>
    <t>Long-term Debt [Abstract]</t>
  </si>
  <si>
    <t>Long-Term Debt</t>
  </si>
  <si>
    <t>5 . Long-term debt
Credit Agreement
On June 4, 2012, the Company entered into a senior revolving credit agreement ( as subsequently amended,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provides for a senior revolving credit facility in an aggregate principal amount of up to $ 210,000 , multicurrency borrowings up to a $ 50,000 sublimit and swingline loans up to a $ 10,000 sublimit. The Credit Agreement also includes an incremental loans feature that will allow the Company to increase the senior revolving credit facility by an aggregate principal amount of up to $ 15,000 . This feature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Credit Agreement is collateralized by a substantial portion of the Company’s operating equipment with a net book value at June 30, 2015 of $ 155,526 .
Depending on the Company’s consolidated leverage ratio (as defined in the Credit Agreement), borrowings under the revolving credit facility will bear interest at the option of the Company at either a LIBOR rate plus a margin of between 1.50 % to 2.50 % per annum or a base rate plus a margin of between 0.50 % to 1.50 % per annum .
The C redit Agreement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June 30, 2015 , the Company had $ 18,000 of borrowings on the revolver and $ 110,487 of letters of credit outstanding, resulting in $ 81,513 of availability under the Credit Agreement. At June 30, 2015 , the Company was in compliance with its various financial covenants under the Credit Agreement.
Term loan facility
On November 4, 2014, the Company entered into a senior secured term loan facility consisting of a term loan in an aggregate principal amount of $50,000 (the “Term Loan Facility”) pursuant to a Loan and Security Agreement (the “Loan Agreement”) by and among the lenders party thereto from time to time and Bank of America, N.A., as administrative agent. T he Company has borrowed an aggregate principal amount of $47,360 . The proceeds from the Term Loan Facility will be used for the working capital and general corporate purposes of the Company, including to repay borrowings under the Credit Agreement made to finance the construction of the Company’s dual mode articulated tug/barge trailing suction hopper dredge (the “ATB”) .
The Term Loan Facility has a term of 5 years. The borrowings under the Term Loan Facility bear interest at a fixed rate of 4.655% per annum. If an event of default occurs under the Loan Agreement, the interest rate will increase by 2.00% per annum during the continuance of such event of default.
The Term Loan Facility provides for monthly amortization payments, payable in arrears, which commenced on December 4, 2014, at an annual amount of (i) approximately 10% of the principal amount of the Term Loan Facility during the first two years of the term, (ii) approximately 20% of the principal amount of the Term Loan Facility during the third and fourth years of the term, and (iii) approximately 25% of the principal amount of the Term Loan Facility during the final year of the term, with the remainder due on the maturity date of the facility. In addition, the Company has usual and customary mandatory prepayment provisions and may optionally prepay the Term Loan Facility in whole or in part at any time, subject to a minimum prepayment amount.
The Loan Agreement includes customary representations, affirmative and negative covenants and events of default for financings of this type and includes the same financial covenants that are currently set forth in the Credit Agreement. The Term Loan Facility is collateralized by a portion of the Company’s operating equipment with a net book value at June 30, 2015 of $ 47,707 .
Senior notes
The Company has outstanding $275,000 of 7.375% senior notes due February 2019 . There is an optional redemption on all notes. The redemption prices are 103.7% in 2015, 101.8% in 2016 and 100% in any year following, until the notes mature in 2019. Interest is paid semi-annually and principal is due at maturity.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current portion of all equipment notes is $3,145 . The long term portion is $14,047 and is included in n otes payable.</t>
  </si>
  <si>
    <t>Impairment of Goodwill</t>
  </si>
  <si>
    <t>Impairment Of Goodwill [Abstract]</t>
  </si>
  <si>
    <t>Impairment Of Goodwill</t>
  </si>
  <si>
    <t>6. Impairment of goodwill
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Due to a decline in the overall financial performance and declining cash flows in the Terra reporting unit, the Company concluded there was a triggering event that required an interim impairment test for the reporting unit in the second quarter of 201 5.
In connection with the Company’s preparation of this Quarterly Report on Form 10-Q, the Company performed step one of the goodwill impairment test as of June 30, 201 5 , which compared the fair value of the Terra reporting unit against its carrying amount, including goodwill. In deriving the fair value of the Terra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from continuing operations . Based on the first step analysis, management concluded that the fair value of the Terra reporting unit was less than its carrying value; therefore, the Company performed step two of the goodwill impairment analysis.
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Management determined that the Terra reporting unit’s implied fair value of goodwill was below the ca rrying value as of June 30, 2015 . As a result, the Company has recorded a n impairment charge of $2,750 in the second quarter of 201 5 .
The change in the carrying value of goodwill for the period ended June 30, 2015 is as follows:
Dredging Segment
Environmental &amp; Remediation Segment
Total
Balance — December 31, 2014
$
$
$
Impairment of goodwill
-
BALANCE—June 30, 2015
$
$
$</t>
  </si>
  <si>
    <t>Fair Value Measurements</t>
  </si>
  <si>
    <t>Fair Value Measurement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June 30, 2015
Quoted Prices in Active Markets for Identical Assets (Level 1)
Significant Other Observable Inputs (Level 2)
Significant Unobservable Inputs (Level 3)
Fuel hedge contracts
$
$
-
$
$
-
Fair Value Measurements at Reporting Date Using
Description
At December 31, 2014
Quoted Prices in Active Markets for Identical Assets (Level 1)
Significant Other Observable Inputs (Level 2)
Significant Unobservable Inputs (Level 3)
Fuel hedge contracts
$
$
-
$
$
-
Foreign exchange contracts
The Company has exposure to foreign currencies that fluctuate in relation to the U.S. dollar. The Company periodically enters into foreign exchange forward contracts to hedge this risk. At June 30, 2015 , there were no outstanding contracts.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 of the fuel requirements for work in domestic backlog.
As of June 30, 2015 , the Company was party to various swap arrangements to hedge the price of a portion of its diesel fuel purchase requirements for work in its backlog to be performed through May 2016 . As of June 30, 2015 , there were 6.3 million gallons remaining on these contracts which represent approximately 80 % of the Company’s forecasted domestic fuel purchases through May 2016 . Under these swap agreements, the Company will pay fixed prices ranging from $ 1.83 to $ 3.01 per gallon.
At June 30, 2015 and December 31, 2014 , the fair value liability of the fuel hedge contracts was estimated to be $ 400 and $3,029 , respectively, and is recorded in accrued expenses. Changes in the fair value of fuel hedge contracts being recorded in the Statement of Operations are recorded as cost of contract revenue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June 30, 2015 and December 31, 2014 is as follows:
Fair Value at
June 30,
December 31,
Balance Sheet Location
2015
2014
Liability derivatives:
Derivatives not designated as hedging instruments
Fuel hedge contracts
Accrued expenses
$
$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our condensed consolidated balance sheets and measured on a nonrecurring basis consist of goodwill and long-lived assets, including other acquired intangibles. Goodwill and long-lived assets are measured at fair value to test for and measure impairment, if any, at least annually for goodwill or when necessary for both goodwill and long-lived assets.
The Company estimated the fair value of our Terra reporting unit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from continuing operations . The Company analyzed companies that performed similar services or are considered peers.
An impairment of goodwill was recorded in the amount of $2,750 in the second quarter of 2015. The fair value of goodwill was determined using quantitative models that contained significant unobservable inputs. See Note 6.
Fair Value Measurements Using Significant Unobservable Inputs (Level 3)
2015
Goodwill
Balance at January 1,
$
Impairment of goodwill
Balance at June 30,
$
Accumulated other comprehensive income ( loss )
Changes in the components of the accumulated balances of other comprehensive income (loss) are as follows:
Three Months Ended
Six Months Ended
June 30,
June 30,
2015
2014
2015
2014
Cumulative translation adjustments—net of tax
$
$
$
$
Derivatives:
Reclassification of derivative (gains) losses to earnings—net of tax
-
-
Change in fair value of derivatives—net of tax
-
-
Net unrealized (gain) loss on derivatives—net of tax
-
-
Total other comprehensive income (loss)
$
$
$
$
Adjustments reclassified from accumulated balances of other comprehensive income (loss) to earnings are as follows:
Three Months Ended
Six Months Ended
June 30,
June 30,
Statement of Operations Location
2014
2014
Derivatives:
Fuel hedge contracts
Costs of contract revenues
$
$
Income tax (provision) benefit
$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The Company entered into a senior secured term loan facility in November 2014 that approximates fair value based upon stable market interest rates and Company credit ratings from inception to year end. In January 2011 and again in November 2014, the Company issued a total of $275,000 of 7.375% senior notes due February 1, 2019 , which were outstanding at June 30, 2015 (See Note 5). The senior notes are senior unsecured obligations of the Company and its subsidiaries that guarantee the senior notes. The fair value of the senior notes was $280,500 at June 30, 2015 , which is a Level 1 fair value measurement as the senior notes value was obtained using quoted prices in active markets.</t>
  </si>
  <si>
    <t>Share-Based Compensation</t>
  </si>
  <si>
    <t>Share-based compensation[Abstract]</t>
  </si>
  <si>
    <t>Share-based Compensation</t>
  </si>
  <si>
    <t xml:space="preserve">8. Share-based compensation
The Company’s 2007 Long-Term Incentive Plan permits the granting of stock options, stock appreciation rights, restricted stock and restricted stock units to its employees and directors for up to 5.8 million shares of common stock.
In March 2015, the Company granted 698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 2,058 and $ 987 for the six months ended June 30, 2015 and 2014, respectively. </t>
  </si>
  <si>
    <t>Commitments And Contingencies</t>
  </si>
  <si>
    <t>Commitments And Contingencies [Abstract]</t>
  </si>
  <si>
    <t xml:space="preserve">9 . Commitments and contingencies
Commercial commitments
Performance and bid bonds are customarily required for dredging and marine construction projects, as well as some environmental &amp; remediation projects. The Company has a bonding agreement with Zurich American Insurance Company (“Zurich”) under which the Company can obtain performance, bid and payment bonds. In April 2015, we entered into additional bonding agreements with ACE Holdings, Inc., Argonaut Insurance Company, Berkley Insurance Company, and Liberty Mutual Insurance Company (collectively, the “Additional Sureties”). The bonding agreements with the Additional Sureties contain similar term s and conditions as the Zurich bonding a greement. The Company also has outstanding bonds with Travelers Casualty and Surety Company of America. Bid bonds are generally obtained for a percentage of bid value and amounts outstanding typically range from $ 1,000 to $ 10,000 . At June 30, 2015 , the Company had outstanding performance bonds totaling approximately $ 1,244,847 , of which $ 53,548 relates to projects accounted for in discontinued operations. The revenue value remaining in backlog related to the projects of continuing operations totaled approximately $ 526,569 .
In connection with the sale of our historical demolition business, the Company was obligated to keep in place the surety bonds on pending demolition projects for the period required under the respective contract for a projec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the results of operations, cash flows or financial condition of the Company .
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After briefing and oral argument by the parties, the court entered an order on October 21, 2014 denying that motion to dismiss. The parties agreed to a settlement , which is expected to be paid by insurance. The court preliminarily approved the settlement on June 12, 2015, and the final approval hearing is scheduled for September 18, 2015.
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was otherwise stayed pending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was also stayed pending a ruling on the motion to dismiss the securities class action. The parties have agreed to a settlement , which is exp ected to be paid by insurance. The DuPage County Circuit Court preliminarily approved the settlement on May 13, 2015, and the final hearing is scheduled for August 7, 2015 .
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with respect to the Company’s termination for default, including but not limited to the Company’s right to draw on letters of credit that had been issued by the shipyard as financial security required by the contract. In May 2013, the Company drew upon the shipyard’s letters of credit related to the contract and received $13,600 .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 </t>
  </si>
  <si>
    <t>Investments</t>
  </si>
  <si>
    <t>Investments [Abstract]</t>
  </si>
  <si>
    <t>10 . Investments
TerraSea Environmental Solutions
The Company owns 50% of TerraSea Environmental Solutions (“TerraSea”) as a joint venture. TerraSea is engaged in the environmental services business through its ability to remediate contaminated soil and dredged sediment treatment. At June 30 , 2015 and December 31, 2014 , the Company ha d net advances to TerraSea of $24,047 and $22,898 , respectively, which are recorded in other current assets. The Company has an accumulated deficit in joint ventures, which represents losses recognized to date in excess of our investment in TerraSea, of $ 11,856 and $10,383 at June 30, 2015 and December 31, 2014 , respectively, which is presented in accrued expenses. The Company has commenced the winddown of TerraSea with its joint venture partner. The Company believes its net advances to TerraSea are ultimately recoverable either through the operations of the joint venture or as an obligation of our joint venture partner. The joint venture partner has notified the Company that it disagrees with the amount of net advances to TerraSea. The Company believes that its joint venture partner remains obligated for its share of net advances, and any future advances necessary to complete TerraSea’s remaining project. During July 2015, the Company proposed taking a larger percent of the loss on a TerraSea project. Based on this proposal, the Company accrued $1,506 at June 30, 2015 representing the estimated share of additional losses to be assumed. To the extent that net advances are not fully recoverable, additional losses may result in future periods. The Company and its joint venture partner remain obligated to fund TerraSea through the completion of its remaining project, which is expected to occur in 2015.
Amboy Aggregates
The Company and a New Jersey aggregates company each own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owned in conjunction with Lower Main Street Development, LLC, during 2014 and is winding down operations.</t>
  </si>
  <si>
    <t>Business Dispositions</t>
  </si>
  <si>
    <t>Business Dispositions [Abstract]</t>
  </si>
  <si>
    <t>11. Business dispositions
On April 23, 2014, the Company entered into an agreement and completed the sale of NASDI, LLC and Yankee Environmental Services, LLC,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see Note 9). However, management believes that the ultimate resolution of these matters will not be material to the Company’s consolidated financial position or results of operations. The results of the businesses have been reported in discontinued operations as follows:
Three Months Ended
Six Months Ended
June 30,
June 30,
2014
2014
Revenue
$
$
Loss before income taxes from discontinued operations
$
$
Income tax benefit
Loss from discontinued operations, net of income taxes
$
$</t>
  </si>
  <si>
    <t>Segment Information</t>
  </si>
  <si>
    <t>Segment Information [Abstract]</t>
  </si>
  <si>
    <t xml:space="preserve">12 . Segment information
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ix Months Ended
June 30,
June 30,
2015
2014
2015
2014
Dredging
Contract revenues
$
$
$
$
Operating income
Environmental &amp; remediation
Contract revenues
$
$
$
$
Operating loss
Intersegment revenues
$
$
Total
Contract revenues
$
$
$
$
Operating income
Foreign dredging revenue of $ 47,539 and $89,238 for the three and six months ended June 30, 2015 , respectively, was primarily attributable to work done in the Middle East and Brazil . Foreign dredging revenue for the three and six months ended June 30, 2014 was $ 29,181 and $45,651 , respectively.
The majority of the Company’s long-lived assets are marine vessels and related equipment. At any point in time, the Company may employ certain assets outside of the U.S., as needed, to perform work on the Company’s foreign projects. </t>
  </si>
  <si>
    <t>Subsidiary Guarantors</t>
  </si>
  <si>
    <t>Subsidiary Guarantors [Abstract]</t>
  </si>
  <si>
    <t>13 . Subsidiary guarantors
The Company’s long-term debt at June 30, 2015 includes $ 275,000 of 7.375 % senior notes due February 1, 2019 . The Company’s obligations under these senior unsecured notes are guaranteed by the Company’s 100% owned domestic subsidiaries. Such guarantees are full, unconditional and joint and several.
The following supplemental financial information sets forth for the Company’s subsidiary guarantors (on a combined basis), the Company’s non-guarantor subsidiaries (on a combined basis) and Great Lakes Dredge &amp; Dock Corporation, exclusive of its subsidiaries (“GLDD Corporation”):
(i)
balance sheets as of June 30, 2015 and December 31, 2014 ;
(ii)
statements of operations and comprehens ive income (loss) for the three and six months ended June 30, 2015 and 2014 ; and
(iii)
stat ements of cash flows for the six months ended June 30, 2015 and 2014 .
GREAT LAKES DREDGE &amp; DOCK CORPORATION AND SUBSIDIARIES
CONDENSED CONSOLIDATING BALANCE SHEET
AS OF JUNE 30, 2015
(In thousands)
ASSETS
Subsidiary Guarantors
Non-Guarantor Subsidiaries
GLDD Corporation
Eliminations
Consolidated Totals
CURRENT ASSETS:
Cash and cash equivalents
$
$
$
$
-
$
Accounts receivable — net
-
-
Contract revenues in excess of billings
-
-
Inventories
-
-
-
Prepaid expenses and other current assets
-
Total current assets
-
PROPERTY AND EQUIPMENT—Net
-
-
GOODWILL AND OTHER INTANGIBLE ASSETS—Net
-
-
-
INVENTORIES — Noncurrent
-
-
-
INVESTMENTS IN JOINT VENTURES
-
-
-
RECEIVABLES FROM AFFILIATES
-
INVESTMENTS IN SUBSIDIARIES
-
-
OTHER
-
TOTAL
$
$
$
$
$
LIABILITIES AND EQUITY
CURRENT LIABILITIES:
Accounts payable
$
$
$
-
$
-
$
Accrued expenses
-
Billings in excess of contract revenues
-
-
Current portion of long term debt
-
-
Total current liabilities
-
7 3/8% SENIOR NOTES
-
-
-
REVOLVING CREDIT FACILITY
-
-
-
NOTES PAYABLE
-
-
DEFERRED INCOME TAXES
-
-
PAYABLES TO AFFILIATES
-
OTHER
-
-
Total liabilities
TOTAL EQUITY
TOTAL
$
$
$
$
$
GREAT LAKES DREDGE &amp; DOCK CORPORATION AND SUBSIDIARIES
CONDENSED CONSOLIDATING BALANCE SHEET
AS OF DECEMBER 31, 2014
(In thousands)
ASSETS
Subsidiary Guarantors
Non-Guarantor Subsidiaries
GLDD Corporation
Eliminations
Consolidated Totals
CURRENT ASSETS:
Cash and cash equivalents
$
$
$
$
-
$
Accounts receivable — net
-
Receivables from affiliates
-
Contract revenues in excess of billings
-
Inventories
-
-
-
Prepaid expenses and other current assets
-
Total current assets
PROPERTY AND EQUIPMENT—Net
-
-
GOODWILL AND OTHER INTANGIBLE ASSETS—Net
-
-
-
INVENTORIES — Noncurrent
-
-
-
INVESTMENTS IN JOINT VENTURES
-
-
-
INVESTMENTS IN SUBSIDIARIES
-
-
OTHER
-
TOTAL
$
$
$
$
$
LIABILITIES AND EQUITY
CURRENT LIABILITIES:
Accounts payable
$
$
$
$
$
Payables to affiliates
-
Accrued expenses
-
Billings in excess of contract revenues
-
-
-
Current portion of long term debt
-
-
Total current liabilities
7 3/8% SENIOR NOTES
-
-
-
NOTE PAYABLE
-
-
DEFERRED INCOME TAXES
-
-
OTHER
-
-
Total liabilities
TOTAL EQUITY
TOTAL
$
$
$
$
$
GREAT LAKES DREDGE &amp; DOCK CORPORATION AND SUBSIDIARIES
CONDENSED CONSOLIDATING STATEMENT OF OPERATIONS AND COMPREHENSIVE INCOME
FOR THE THREE MONTHS ENDED JUNE 30, 2015
(In thousands)
Subsidiary Guarantors
Non-Guarantor Subsidiaries
GLDD Corporation
Eliminations
Consolidated Totals
Contract revenues
$
$
$
-
$
$
Costs of contract revenues
-
Gross profit
-
-
OPERATING EXPENSES:
General and administrative expenses
-
-
-
Impairment of goodwill
-
-
-
Loss on sale of assets—net
-
-
-
Operating income
-
-
Interest expense—net
-
-
Equity in earnings of subsidiaries
-
-
-
Equity in loss of joint ventures
-
-
-
Other expense
-
-
-
Income before income taxes
Income tax provision
-
-
Net income
$
$
Comprehensive income
$
$
$
$
$
GREAT LAKES DREDGE &amp; DOCK CORPORATION AND SUBSIDIARIES
CONDENSED CONSOLIDATING STATEMENT OF OPERATIONS AND COMPREHENSIVE INCOME
FOR THE THREE MONTHS ENDED JUNE 30, 2014
(In thousands)
Subsidiary Guarantors
Non-Guarantor Subsidiaries
GLDD Corporation
Eliminations
Consolidated Totals
Contract revenues
$
$
$
-
$
$
Costs of contract revenues
-
Gross profit
-
-
OPERATING EXPENSES:
General and administrative expenses
-
-
-
Loss on sale of assets—net
-
-
-
Operating income
-
-
Interest expense—net
-
Equity in earnings of subsidiaries
-
-
Equity in loss of joint ventures
-
-
-
Gain on bargain purchase acquisition
-
-
-
Other expense
-
-
-
Income from continuing operations before income taxes
Income tax (provision) benefit
-
-
Income from continuing operations
Loss from discontinued operations, net of income taxes
Net income (loss)
Comprehensive income (loss)
$
$
$
$
$
GREAT LAKES DREDGE &amp; DOCK CORPORATION AND SUBSIDIARIES
CONDENSED CONSOLIDATING STATEMENT OF OPERATIONS AND COMPREHENSIVE INCOME
FOR THE SIX MONTHS ENDED JUNE 30, 2015
(In thousands)
Subsidiary Guarantors
Non-Guarantor Subsidiaries
GLDD Corporation
Eliminations
Consolidated Totals
Contract revenues
$
$
$
-
$
$
Costs of contract revenues
-
Gross profit
-
-
OPERATING EXPENSES:
General and administrative expenses
-
-
-
Impairment of goodwill
-
-
-
Gain on sale of assets—net
-
-
-
Operating income ( loss )
-
-
Interest expense—net
-
-
Equity in earnings of subsidiaries
-
-
Equity in loss of joint ventures
-
-
-
Other expense
-
-
Income (loss) before income taxes
Income tax (provision) benefit
-
-
Net income (loss)
$
$
$
$
$
Comprehensive income (loss)
$
$
$
$
$
GREAT LAKES DREDGE &amp; DOCK CORPORATION AND SUBSIDIARIES
CONDENSED CONSOLIDATING STATEMENT OF OPERATIONS AND COMPREHENSIVE INCOME
FOR THE SIX MONTHS ENDED JUNE 30, 2014
(In thousands)
Subsidiary Guarantors
Non-Guarantor Subsidiaries
GLDD Corporation
Eliminations
Consolidated Totals
Contract revenues
$
$
$
-
$
-
$
Costs of contract revenues
-
-
Gross profit
-
-
OPERATING EXPENSES:
General and administrative expenses
-
-
-
Loss on sale of assets—net
-
-
-
Operating income (loss)
-
-
Interest expense—net
-
Equity in earnings (loss) of subsidiaries
-
-
Equity in loss of joint ventures
-
-
-
Gain on bargain purchase acquisition
-
-
-
Other income
-
-
Income (loss) from continuing operations before income taxes
Income tax (provision) benefit
-
-
Income (loss) from continuing operations
Loss from discontinued operations, net of income taxes
Net income (loss)
$
$
$
$
$
Comprehensive income (loss)
$
$
$
$
$
GREAT LAKES DREDGE &amp; DOCK CORPORATION AND SUBSIDIARIES
CONDENSED CONSOLIDATING STATEMENT OF CASH FLOWS
FOR THE SIX MONTHS ENDED JUNE 30, 2015
(In thousands)
Subsidiary Guarantors
Non-Guarantor Subsidiaries
GLDD Corporation
Eliminations
Consolidated Totals
OPERATING ACTIVITIES:
Net cash flows provided by (used in) operating activities
$
$
$
$
-
$
INVESTING ACTIVITIES:
Purchases of property and equipment
-
-
-
Proceeds from dispositions of property and equipment
-
-
-
Net change in accounts with affiliates
-
-
-
Net cash flows used in investing activities
-
-
FINANCING ACTIVITIES:
Deferred financing fees
-
-
-
Taxes paid on settlement of vested share awards
-
-
-
Repayments of term loan facility
-
-
-
Repayments of equipment debt
-
-
-
Proceeds from equipment debt
-
-
Net change in accounts with affiliates
-
-
Capital contributions
-
-
-
Exercise of options and purchases from employee stock plans
-
-
-
Excess income tax benefit from share-based compensation
-
-
-
Borrowings under revolving loans
-
-
-
Repayments of revolving loans
-
-
-
Net cash flows provided by financing activities
Effect of foreign currency exchange rates on cash and cash equivalents
-
-
-
Net increase (decrease) in cash and cash equivalents
-
-
Cash and cash equivalents at beginning of period
-
Cash and cash equivalents at end of period
$
$
$
$
-
$
GREAT LAKES DREDGE &amp; DOCK CORPORATION AND SUBSIDIARIES
CONDENSED CONSOLIDATING STATEMENT OF CASH FLOWS
FOR THE SIX MONTHS ENDED JUNE 30, 2014
(In thousands)
Subsidiary Guarantors
Non-Guarantor Subsidiaries
GLDD Corporation
Eliminations
Consolidated Totals
OPERATING ACTIVITIES:
Net cash flows provided by (used in) operating activities of continuing operations
$
$
$
$
-
$
Net cash flows used in operating activities of discontinued operations
-
-
Cash provided by (used in) operating activities
-
INVESTING ACTIVITIES:
Purchases of property and equipment
-
-
-
Proceeds from dispositions of property and equipment
-
-
-
Proceeds from vendor performance obligations
-
-
-
Payments for acquisitions of businesses
-
-
-
Net change in accounts with affiliates
-
-
-
Net cash flows used in investing activities of continuing operations
-
-
Net cash flows provided by investing activities of discontinued operations
-
-
-
Cash used in investing activities
-
-
FINANCING ACTIVITIES:
Purchase of noncontrolling interest
-
-
-
Taxes paid on settlement of vested share awards
-
-
-
Repayment of equipment debt
-
-
-
Net change in accounts with affiliates
-
-
Exercise of options and purchases from employee stock plans
-
-
-
Excess income tax benefit from share-based compensation
-
-
-
Borrowings under revolving loans
-
-
-
Repayments of revolving loans
-
-
-
Cash (used in) provided by financing activities
Effect of foreign currency exchange rates on cash and cash equivalents
-
-
-
Net increase (decrease) in cash and cash equivalents
-
Cash and cash equivalents at beginning of period
-
-
Cash and cash equivalents at end of period
$
$
$
$
-
$</t>
  </si>
  <si>
    <t>Earnings per share (Tables)</t>
  </si>
  <si>
    <t>Computations For Basic And Diluted Earnings Per Share</t>
  </si>
  <si>
    <t>Three Months Ended
Six Months Ended
(shares in thousands)
June 30,
June 30,
2015
2014
2015
2014
Income (loss) from continuing operations
$
$
$
$
Loss on discontinued operations, net of income taxes
-
-
Net income (loss)
Weighted-average common shares outstanding — basic
Effect of stock options and restricted stock units
-
Weighted-average common shares outstanding — diluted
Earnings (loss) per share from continuing operations — basic
$
$
$
$
Earnings (loss) per share from continuing operations — diluted
$
$
$
$</t>
  </si>
  <si>
    <t>Accounts Receivable And Contracts In Progress (Tables)</t>
  </si>
  <si>
    <t>Schedule Of Accounts Receivable</t>
  </si>
  <si>
    <t>June 30,
December 31,
2015
2014
Completed contracts
$
$
Contracts in progress
Retainage
Allowance for doubtful accounts
Total accounts receivable—net
$
$
Current portion of accounts receivable—net
$
$
Long-term accounts receivable and retainage
Total accounts receivable—net
$
$</t>
  </si>
  <si>
    <t>Components Of Contracts In Progress</t>
  </si>
  <si>
    <t>June 30,
December 31,
2015
2014
Costs and earnings in excess of billings:
Costs and earnings for contracts in progress
$
$
Amounts billed
Costs and earnings in excess of billings for contracts in progress
Costs and earnings in excess of billings for completed contracts
Total contract revenues in excess of billings
$
$
Billings in excess of costs and earnings:
Amounts billed
$
$
Costs and earnings for contracts in progress
Total billings in excess of contract revenues
$
$</t>
  </si>
  <si>
    <t>Accrued Expenses (Tables)</t>
  </si>
  <si>
    <t>June 30,
December 31,
2015
2014
Insurance
$
$
Accumulated deficit in joint ventures
Payroll and employee benefits
Interest
Percentage of completion adjustment
Income and other taxes
Fuel hedge contracts
Other
Total accrued expenses
$
$</t>
  </si>
  <si>
    <t>Impairment Of Goodwill (Tables)</t>
  </si>
  <si>
    <t>Schedule of Goodwill [Table Text Block]</t>
  </si>
  <si>
    <t>Dredging Segment
Environmental &amp; Remediation Segment
Total
Balance — December 31, 2014
$
$
$
Impairment of goodwill
-
BALANCE—June 30, 2015
$
$
$</t>
  </si>
  <si>
    <t>Fair Value Measurements (Tables)</t>
  </si>
  <si>
    <t>Schedule Of Fair Values Of Financial Instruments And Nonfinancial Assets And Liabilities Measured At The Reporting Date</t>
  </si>
  <si>
    <t>Fair Value Measurements at Reporting Date Using
Description
At June 30, 2015
Quoted Prices in Active Markets for Identical Assets (Level 1)
Significant Other Observable Inputs (Level 2)
Significant Unobservable Inputs (Level 3)
Fuel hedge contracts
$
$
-
$
$
-
Fair Value Measurements at Reporting Date Using
Description
At December 31, 2014
Quoted Prices in Active Markets for Identical Assets (Level 1)
Significant Other Observable Inputs (Level 2)
Significant Unobservable Inputs (Level 3)
Fuel hedge contracts
$
$
-
$
$
-</t>
  </si>
  <si>
    <t>Schedule Fair Value Measurements Balance Sheet Location</t>
  </si>
  <si>
    <t>Fair Value at
June 30,
December 31,
Balance Sheet Location
2015
2014
Liability derivatives:
Derivatives not designated as hedging instruments
Fuel hedge contracts
Accrued expenses
$
$</t>
  </si>
  <si>
    <t>Changes In Components Of Accumulated Other Comprehensive Income (Loss)</t>
  </si>
  <si>
    <t>Three Months Ended
Six Months Ended
June 30,
June 30,
2015
2014
2015
2014
Cumulative translation adjustments—net of tax
$
$
$
$
Derivatives:
Reclassification of derivative (gains) losses to earnings—net of tax
-
-
Change in fair value of derivatives—net of tax
-
-
Net unrealized (gain) loss on derivatives—net of tax
-
-
Total other comprehensive income (loss)
$
$
$
$</t>
  </si>
  <si>
    <t>Adjustments Reclassified From Accumulated Other Comprehensive Income To Earnings</t>
  </si>
  <si>
    <t>Three Months Ended
Six Months Ended
June 30,
June 30,
Statement of Operations Location
2014
2014
Derivatives:
Fuel hedge contracts
Costs of contract revenues
$
$
Income tax (provision) benefit
$
$</t>
  </si>
  <si>
    <t>Fair Value, Assets Measured On Recurring Basis, Unobservable Input Reconciliation</t>
  </si>
  <si>
    <t>Fair Value Measurements Using Significant Unobservable Inputs (Level 3)
2015
Goodwill
Balance at January 1,
$
Impairment of goodwill
Balance at June 30,
$</t>
  </si>
  <si>
    <t>Business Dispositions (Tables)</t>
  </si>
  <si>
    <t>Schedule Of Discontinued Operation</t>
  </si>
  <si>
    <t>Three Months Ended
Six Months Ended
June 30,
June 30,
2014
2014
Revenue
$
$
Loss before income taxes from discontinued operations
$
$
Income tax benefit
Loss from discontinued operations, net of income taxes
$
$</t>
  </si>
  <si>
    <t>Segment Information (Tables)</t>
  </si>
  <si>
    <t>Segment Reporting By Segment</t>
  </si>
  <si>
    <t>Three Months Ended
Six Months Ended
June 30,
June 30,
2015
2014
2015
2014
Dredging
Contract revenues
$
$
$
$
Operating income
Environmental &amp; remediation
Contract revenues
$
$
$
$
Operating loss
Intersegment revenues
$
$
Total
Contract revenues
$
$
$
$
Operating income</t>
  </si>
  <si>
    <t>Subsidiary Guarantors (Tables)</t>
  </si>
  <si>
    <t>Condensed Consolidating of Balance Sheet</t>
  </si>
  <si>
    <t>GREAT LAKES DREDGE &amp; DOCK CORPORATION AND SUBSIDIARIES
CONDENSED CONSOLIDATING BALANCE SHEET
AS OF JUNE 30, 2015
(In thousands)
ASSETS
Subsidiary Guarantors
Non-Guarantor Subsidiaries
GLDD Corporation
Eliminations
Consolidated Totals
CURRENT ASSETS:
Cash and cash equivalents
$
$
$
$
-
$
Accounts receivable — net
-
-
Contract revenues in excess of billings
-
-
Inventories
-
-
-
Prepaid expenses and other current assets
-
Total current assets
-
PROPERTY AND EQUIPMENT—Net
-
-
GOODWILL AND OTHER INTANGIBLE ASSETS—Net
-
-
-
INVENTORIES — Noncurrent
-
-
-
INVESTMENTS IN JOINT VENTURES
-
-
-
RECEIVABLES FROM AFFILIATES
-
INVESTMENTS IN SUBSIDIARIES
-
-
OTHER
-
TOTAL
$
$
$
$
$
LIABILITIES AND EQUITY
CURRENT LIABILITIES:
Accounts payable
$
$
$
-
$
-
$
Accrued expenses
-
Billings in excess of contract revenues
-
-
Current portion of long term debt
-
-
Total current liabilities
-
7 3/8% SENIOR NOTES
-
-
-
REVOLVING CREDIT FACILITY
-
-
-
NOTES PAYABLE
-
-
DEFERRED INCOME TAXES
-
-
PAYABLES TO AFFILIATES
-
OTHER
-
-
Total liabilities
TOTAL EQUITY
TOTAL
$
$
$
$
$
GREAT LAKES DREDGE &amp; DOCK CORPORATION AND SUBSIDIARIES
CONDENSED CONSOLIDATING BALANCE SHEET
AS OF DECEMBER 31, 2014
(In thousands)
ASSETS
Subsidiary Guarantors
Non-Guarantor Subsidiaries
GLDD Corporation
Eliminations
Consolidated Totals
CURRENT ASSETS:
Cash and cash equivalents
$
$
$
$
-
$
Accounts receivable — net
-
Receivables from affiliates
-
Contract revenues in excess of billings
-
Inventories
-
-
-
Prepaid expenses and other current assets
-
Total current assets
PROPERTY AND EQUIPMENT—Net
-
-
GOODWILL AND OTHER INTANGIBLE ASSETS—Net
-
-
-
INVENTORIES — Noncurrent
-
-
-
INVESTMENTS IN JOINT VENTURES
-
-
-
INVESTMENTS IN SUBSIDIARIES
-
-
OTHER
-
TOTAL
$
$
$
$
$
LIABILITIES AND EQUITY
CURRENT LIABILITIES:
Accounts payable
$
$
$
$
$
Payables to affiliates
-
Accrued expenses
-
Billings in excess of contract revenues
-
-
-
Current portion of long term debt
-
-
Total current liabilities
7 3/8% SENIOR NOTES
-
-
-
NOTE PAYABLE
-
-
DEFERRED INCOME TAXES
-
-
OTHER
-
-
Total liabilities
TOTAL EQUITY
TOTAL
$
$
$
$
$</t>
  </si>
  <si>
    <t>Schedule Of Condensed Consolidating Operations And Comprehensive Income</t>
  </si>
  <si>
    <t>GREAT LAKES DREDGE &amp; DOCK CORPORATION AND SUBSIDIARIES
CONDENSED CONSOLIDATING STATEMENT OF OPERATIONS AND COMPREHENSIVE INCOME
FOR THE THREE MONTHS ENDED JUNE 30, 2015
(In thousands)
Subsidiary Guarantors
Non-Guarantor Subsidiaries
GLDD Corporation
Eliminations
Consolidated Totals
Contract revenues
$
$
$
-
$
$
Costs of contract revenues
-
Gross profit
-
-
OPERATING EXPENSES:
General and administrative expenses
-
-
-
Impairment of goodwill
-
-
-
Loss on sale of assets—net
-
-
-
Operating income
-
-
Interest expense—net
-
-
Equity in earnings of subsidiaries
-
-
-
Equity in loss of joint ventures
-
-
-
Other expense
-
-
-
Income before income taxes
Income tax provision
-
-
Net income
$
$
Comprehensive income
$
$
$
$
$
GREAT LAKES DREDGE &amp; DOCK CORPORATION AND SUBSIDIARIES
CONDENSED CONSOLIDATING STATEMENT OF OPERATIONS AND COMPREHENSIVE INCOME
FOR THE THREE MONTHS ENDED JUNE 30, 2014
(In thousands)
Subsidiary Guarantors
Non-Guarantor Subsidiaries
GLDD Corporation
Eliminations
Consolidated Totals
Contract revenues
$
$
$
-
$
$
Costs of contract revenues
-
Gross profit
-
-
OPERATING EXPENSES:
General and administrative expenses
-
-
-
Loss on sale of assets—net
-
-
-
Operating income
-
-
Interest expense—net
-
Equity in earnings of subsidiaries
-
-
Equity in loss of joint ventures
-
-
-
Gain on bargain purchase acquisition
-
-
-
Other expense
-
-
-
Income from continuing operations before income taxes
Income tax (provision) benefit
-
-
Income from continuing operations
Loss from discontinued operations, net of income taxes
Net income (loss)
Comprehensive income (loss)
$
$
$
$
$
GREAT LAKES DREDGE &amp; DOCK CORPORATION AND SUBSIDIARIES
CONDENSED CONSOLIDATING STATEMENT OF OPERATIONS AND COMPREHENSIVE INCOME
FOR THE SIX MONTHS ENDED JUNE 30, 2015
(In thousands)
Subsidiary Guarantors
Non-Guarantor Subsidiaries
GLDD Corporation
Eliminations
Consolidated Totals
Contract revenues
$
$
$
-
$
$
Costs of contract revenues
-
Gross profit
-
-
OPERATING EXPENSES:
General and administrative expenses
-
-
-
Impairment of goodwill
-
-
-
Gain on sale of assets—net
-
-
-
Operating income ( loss )
-
-
Interest expense—net
-
-
Equity in earnings of subsidiaries
-
-
Equity in loss of joint ventures
-
-
-
Other expense
-
-
Income (loss) before income taxes
Income tax (provision) benefit
-
-
Net income (loss)
$
$
$
$
$
Comprehensive income (loss)
$
$
$
$
$
GREAT LAKES DREDGE &amp; DOCK CORPORATION AND SUBSIDIARIES
CONDENSED CONSOLIDATING STATEMENT OF OPERATIONS AND COMPREHENSIVE INCOME
FOR THE SIX MONTHS ENDED JUNE 30, 2014
(In thousands)
Subsidiary Guarantors
Non-Guarantor Subsidiaries
GLDD Corporation
Eliminations
Consolidated Totals
Contract revenues
$
$
$
-
$
-
$
Costs of contract revenues
-
-
Gross profit
-
-
OPERATING EXPENSES:
General and administrative expenses
-
-
-
Loss on sale of assets—net
-
-
-
Operating income (loss)
-
-
Interest expense—net
-
Equity in earnings (loss) of subsidiaries
-
-
Equity in loss of joint ventures
-
-
-
Gain on bargain purchase acquisition
-
-
-
Other income
-
-
Income (loss) from continuing operations before income taxes
Income tax (provision) benefit
-
-
Income (loss) from continuing operations
Loss from discontinued operations, net of income taxes
Net income (loss)
$
$
$
$
$
Comprehensive income (loss)
$
$
$
$
$</t>
  </si>
  <si>
    <t>Condensed Cash Flow Statement</t>
  </si>
  <si>
    <t>GREAT LAKES DREDGE &amp; DOCK CORPORATION AND SUBSIDIARIES
CONDENSED CONSOLIDATING STATEMENT OF CASH FLOWS
FOR THE SIX MONTHS ENDED JUNE 30, 2015
(In thousands)
Subsidiary Guarantors
Non-Guarantor Subsidiaries
GLDD Corporation
Eliminations
Consolidated Totals
OPERATING ACTIVITIES:
Net cash flows provided by (used in) operating activities
$
$
$
$
-
$
INVESTING ACTIVITIES:
Purchases of property and equipment
-
-
-
Proceeds from dispositions of property and equipment
-
-
-
Net change in accounts with affiliates
-
-
-
Net cash flows used in investing activities
-
-
FINANCING ACTIVITIES:
Deferred financing fees
-
-
-
Taxes paid on settlement of vested share awards
-
-
-
Repayments of term loan facility
-
-
-
Repayments of equipment debt
-
-
-
Proceeds from equipment debt
-
-
Net change in accounts with affiliates
-
-
Capital contributions
-
-
-
Exercise of options and purchases from employee stock plans
-
-
-
Excess income tax benefit from share-based compensation
-
-
-
Borrowings under revolving loans
-
-
-
Repayments of revolving loans
-
-
-
Net cash flows provided by financing activities
Effect of foreign currency exchange rates on cash and cash equivalents
-
-
-
Net increase (decrease) in cash and cash equivalents
-
-
Cash and cash equivalents at beginning of period
-
Cash and cash equivalents at end of period
$
$
$
$
-
$
GREAT LAKES DREDGE &amp; DOCK CORPORATION AND SUBSIDIARIES
CONDENSED CONSOLIDATING STATEMENT OF CASH FLOWS
FOR THE SIX MONTHS ENDED JUNE 30, 2014
(In thousands)
Subsidiary Guarantors
Non-Guarantor Subsidiaries
GLDD Corporation
Eliminations
Consolidated Totals
OPERATING ACTIVITIES:
Net cash flows provided by (used in) operating activities of continuing operations
$
$
$
$
-
$
Net cash flows used in operating activities of discontinued operations
-
-
Cash provided by (used in) operating activities
-
INVESTING ACTIVITIES:
Purchases of property and equipment
-
-
-
Proceeds from dispositions of property and equipment
-
-
-
Proceeds from vendor performance obligations
-
-
-
Payments for acquisitions of businesses
-
-
-
Net change in accounts with affiliates
-
-
-
Net cash flows used in investing activities of continuing operations
-
-
Net cash flows provided by investing activities of discontinued operations
-
-
-
Cash used in investing activities
-
-
FINANCING ACTIVITIES:
Purchase of noncontrolling interest
-
-
-
Taxes paid on settlement of vested share awards
-
-
-
Repayment of equipment debt
-
-
-
Net change in accounts with affiliates
-
-
Exercise of options and purchases from employee stock plans
-
-
-
Excess income tax benefit from share-based compensation
-
-
-
Borrowings under revolving loans
-
-
-
Repayments of revolving loans
-
-
-
Cash (used in) provided by financing activities
Effect of foreign currency exchange rates on cash and cash equivalents
-
-
-
Net increase (decrease) in cash and cash equivalents
-
Cash and cash equivalents at beginning of period
-
-
Cash and cash equivalents at end of period
$
$
$
$
-
$</t>
  </si>
  <si>
    <t>Basis Of Presentation (Narrative) (Details) - Jun. 30, 2015 $ in Thousands</t>
  </si>
  <si>
    <t>USD ($)</t>
  </si>
  <si>
    <t>USD ($)segment</t>
  </si>
  <si>
    <t>Number of reportable segments | segment</t>
  </si>
  <si>
    <t>Number of operating Segments | segment</t>
  </si>
  <si>
    <t>Terra Contracting Services [Member]</t>
  </si>
  <si>
    <t>Maximum [Member]</t>
  </si>
  <si>
    <t>Average equipment-related costs of total costs of contract revenue</t>
  </si>
  <si>
    <t>22.00%</t>
  </si>
  <si>
    <t>Minimum [Member]</t>
  </si>
  <si>
    <t>20.00%</t>
  </si>
  <si>
    <t>Earnings per share (Narrative) (Detail) - shares shares in Thousands</t>
  </si>
  <si>
    <t>Shares excluded from computation of diluted earnings per share</t>
  </si>
  <si>
    <t>Earnings per share (Computations For Basic And Diluted Earnings Per Share) (Details) - USD ($) $ / shares in Units, shares in Thousands, $ in Thousands</t>
  </si>
  <si>
    <t>Loss on discontinued operations, net of income taxes</t>
  </si>
  <si>
    <t>Weighted-average common shares outstanding - basic and diluted</t>
  </si>
  <si>
    <t>Effect of stock options and restricted stock units</t>
  </si>
  <si>
    <t>Weighted-average common shares outstanding - diluted</t>
  </si>
  <si>
    <t>Earnings (loss) per share from continuing operations - basic</t>
  </si>
  <si>
    <t>Earnings (loss) per share from continuing operations - diluted</t>
  </si>
  <si>
    <t>Accounts Receivable And Contracts In Progress (Schedule Of Accounts Receivable) (Details) - USD ($) $ in Thousands</t>
  </si>
  <si>
    <t>Accounts Receivable [Line Items]</t>
  </si>
  <si>
    <t>Retainage</t>
  </si>
  <si>
    <t>Accounts receivable, gross</t>
  </si>
  <si>
    <t>Allowance for doubtful accounts</t>
  </si>
  <si>
    <t>Total accounts receivable-net</t>
  </si>
  <si>
    <t>Current portion of accounts receivable-net</t>
  </si>
  <si>
    <t>Long-term accounts receivable and retainage</t>
  </si>
  <si>
    <t>Completed Contracts [Member]</t>
  </si>
  <si>
    <t>Completed contracts</t>
  </si>
  <si>
    <t>Contracts In Progress [Member]</t>
  </si>
  <si>
    <t>Accounts Receivable And Contracts In Progress (Components Of Contracts In Progress) (Details) - USD ($) $ in Thousands</t>
  </si>
  <si>
    <t>Accounts, Notes, Loans and Financing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Billings in excess of costs and earnings, Amounts billed</t>
  </si>
  <si>
    <t>Billings in excess of costs and earnings, Costs and earnings for contracts in progress</t>
  </si>
  <si>
    <t>Accrued Expenses (Details) - USD ($) $ in Thousands</t>
  </si>
  <si>
    <t>Insurance</t>
  </si>
  <si>
    <t>Accumulated deficit in joint ventures</t>
  </si>
  <si>
    <t>Payroll and employee benefits</t>
  </si>
  <si>
    <t>Interest</t>
  </si>
  <si>
    <t>Percentage of completion adjustment</t>
  </si>
  <si>
    <t>Income and other taxes</t>
  </si>
  <si>
    <t>Fuel hedge contracts</t>
  </si>
  <si>
    <t>Other</t>
  </si>
  <si>
    <t>Total accrued expenses</t>
  </si>
  <si>
    <t>Long-term debt (Narrative) (Details)</t>
  </si>
  <si>
    <t>Mar. 31, 2015USD ($)</t>
  </si>
  <si>
    <t>Jun. 30, 2015USD ($)item</t>
  </si>
  <si>
    <t>Jun. 30, 2014USD ($)</t>
  </si>
  <si>
    <t>Dec. 31, 2014USD ($)</t>
  </si>
  <si>
    <t>Nov. 04, 2014USD ($)</t>
  </si>
  <si>
    <t>Jun. 04, 2012USD ($)</t>
  </si>
  <si>
    <t>Debt Instrument [Line Items]</t>
  </si>
  <si>
    <t>Line of Credit Facility, Amount Outstanding</t>
  </si>
  <si>
    <t>Net Leverage Ratio | item</t>
  </si>
  <si>
    <t>Fixed Charge Coverage Ratio</t>
  </si>
  <si>
    <t>1.25%</t>
  </si>
  <si>
    <t>Letters of credit outstanding</t>
  </si>
  <si>
    <t>Letter of credit remaining borrowing capacity</t>
  </si>
  <si>
    <t>Principal amount</t>
  </si>
  <si>
    <t>Borrowed aggregate principal amount</t>
  </si>
  <si>
    <t>Term Loan number of years</t>
  </si>
  <si>
    <t>5 years</t>
  </si>
  <si>
    <t>Term loan facility bear interest fixed rate</t>
  </si>
  <si>
    <t>4.655%</t>
  </si>
  <si>
    <t>Debt Instrument, Interest Rate, Increase (Decrease)</t>
  </si>
  <si>
    <t>2.00%</t>
  </si>
  <si>
    <t>Net book value of related assets</t>
  </si>
  <si>
    <t>Long-term Debt, Current Maturities</t>
  </si>
  <si>
    <t>Term Loan Facility [Member]</t>
  </si>
  <si>
    <t>Percentage of principal to be repaid yearly during first two years of term</t>
  </si>
  <si>
    <t>10.00%</t>
  </si>
  <si>
    <t>Percentage of principal to be repaid yearly during third and fourth years of term</t>
  </si>
  <si>
    <t>Percentage of principal to be repaid during fifth year of term</t>
  </si>
  <si>
    <t>25.00%</t>
  </si>
  <si>
    <t>Senior Notes [Member]</t>
  </si>
  <si>
    <t>Debt instrument, face amount</t>
  </si>
  <si>
    <t>Stated interest rate</t>
  </si>
  <si>
    <t>7.375%</t>
  </si>
  <si>
    <t>Maturity date</t>
  </si>
  <si>
    <t>Feb. 1,
		2019</t>
  </si>
  <si>
    <t>Interest Rate, Stated Percentage</t>
  </si>
  <si>
    <t>Vessels and Ancillary Equipment [Member]</t>
  </si>
  <si>
    <t>5.75%</t>
  </si>
  <si>
    <t>Long-term Debt, Excluding Current Maturities</t>
  </si>
  <si>
    <t>Revolving Credit Facility [Member]</t>
  </si>
  <si>
    <t>Line of credit facility, maximum borrowing capacity</t>
  </si>
  <si>
    <t>Line of credit facility optional increase capacity</t>
  </si>
  <si>
    <t>Revolving credit facility, interest rate description</t>
  </si>
  <si>
    <t>The Credit Agreement is collateralized by a substantial portion of the Company's operating equipment with a net book value at June 30, 2015 of $155,526. Depending on the Company's consolidated leverage ratio (as defined in the Credit Agreement), borrowings under the revolving credit facility will bear interest at the option of the Company at either a LIBOR rate plus a margin of between 1.50% to 2.50% per annum or a base rate plus a margin of between 0.50% to 1.50% per annum.</t>
  </si>
  <si>
    <t>Multicurrency [Member]</t>
  </si>
  <si>
    <t>Swingline Loans [Member]</t>
  </si>
  <si>
    <t>GLDD Corporation [Member]</t>
  </si>
  <si>
    <t>Maximum [Member] | LIBOR Rate [Member] | Revolving Credit Facility [Member]</t>
  </si>
  <si>
    <t>Debt Instrument, Basis Spread on Variable Rate</t>
  </si>
  <si>
    <t>2.50%</t>
  </si>
  <si>
    <t>Revolving credit facility, basis spread on variable rate</t>
  </si>
  <si>
    <t>Maximum [Member] | Base Rate [Member] | Revolving Credit Facility [Member]</t>
  </si>
  <si>
    <t>1.50%</t>
  </si>
  <si>
    <t>Minimum [Member] | LIBOR Rate [Member] | Revolving Credit Facility [Member]</t>
  </si>
  <si>
    <t>Minimum [Member] | Base Rate [Member] | Revolving Credit Facility [Member]</t>
  </si>
  <si>
    <t>0.50%</t>
  </si>
  <si>
    <t>If Redeemed In 2015 [Member] | Senior Notes [Member]</t>
  </si>
  <si>
    <t>Debt Instrument, Redemption Price, Percentage</t>
  </si>
  <si>
    <t>103.70%</t>
  </si>
  <si>
    <t>If Redeemed In 2016 [Member] | Senior Notes [Member]</t>
  </si>
  <si>
    <t>101.80%</t>
  </si>
  <si>
    <t>If Redeemed After 2016 [Member] | Senior Notes [Member]</t>
  </si>
  <si>
    <t>100.00%</t>
  </si>
  <si>
    <t>Impairment Of Goodwill (Narrative) (Details) - Jun. 30, 2015 - USD ($) $ in Thousands</t>
  </si>
  <si>
    <t>Impairment Of Goodwill (Change In The Carrying Amount Of Goodwill) (Details) - Jun. 30, 2015 - USD ($) $ in Thousands</t>
  </si>
  <si>
    <t>Goodwill [Line Items]</t>
  </si>
  <si>
    <t>Goodwill, Beginning Balance</t>
  </si>
  <si>
    <t>Goodwill, Ending Balance</t>
  </si>
  <si>
    <t>Dredging Segment [Member]</t>
  </si>
  <si>
    <t>Environmental &amp; Remediation Segment [Member]</t>
  </si>
  <si>
    <t>Fair Value Measurements (Narrative) (Details) $ in Thousands, gal in Millions</t>
  </si>
  <si>
    <t>Jun. 30, 2015USD ($)$ / gal</t>
  </si>
  <si>
    <t>Jun. 30, 2015USD ($)$ / galgal</t>
  </si>
  <si>
    <t>Nov. 30, 2014USD ($)</t>
  </si>
  <si>
    <t>Jan. 31, 2011USD ($)</t>
  </si>
  <si>
    <t>Derivatives, Fair Value [Line Items]</t>
  </si>
  <si>
    <t>Derivative underlying hedge percent</t>
  </si>
  <si>
    <t>80.00%</t>
  </si>
  <si>
    <t>Derivative, Nonmonetary Notional Amount, Volume | gal</t>
  </si>
  <si>
    <t>Fair value hedge liabilities</t>
  </si>
  <si>
    <t>Senior Notes</t>
  </si>
  <si>
    <t>Fixed price range | $ / gal</t>
  </si>
  <si>
    <t>Long-term Debt, Percentage Bearing Fixed Interest, Percentage Rate</t>
  </si>
  <si>
    <t>Senior notes interest rate</t>
  </si>
  <si>
    <t>Debt Instrument, Maturity Date</t>
  </si>
  <si>
    <t>Senior Notes [Member] | Fair Value, Inputs, Level 1 [Member]</t>
  </si>
  <si>
    <t>Fair Value Measurements (Fair Value Measurements At Reporting Date Using) (Details) - Fuel Hedge Contracts [Member] - USD ($) $ in Thousands</t>
  </si>
  <si>
    <t>Fair Value, Assets and Liabilities Measured on Recurring and Nonrecurring Basis [Line Items]</t>
  </si>
  <si>
    <t>Fair Value, Net Asset (Liability)</t>
  </si>
  <si>
    <t>Fair Value, Inputs, Level 2 [Member]</t>
  </si>
  <si>
    <t>Fair Value Measurements (Schedule of Balance Sheet Location Fuel Hedge Contracts) (Details) - USD ($) $ in Thousands</t>
  </si>
  <si>
    <t>Fuel Hedge Contracts [Member] | Designated as Hedging Instrument [Member] | Accrued Liabilities [Member]</t>
  </si>
  <si>
    <t>Derivative asset, fair value, gross liability</t>
  </si>
  <si>
    <t>Fair Value Measurements (Fair Value Measurements Using Significant Unobservable) (Details) - Jun. 30, 2015 - USD ($) $ in Thousands</t>
  </si>
  <si>
    <t>Fair Value, Assets Measured on Recurring Basis, Unobservable Input Reconciliation [Line Items]</t>
  </si>
  <si>
    <t>Fair Value, Inputs, Level 3 [Member]</t>
  </si>
  <si>
    <t>Beginning balance</t>
  </si>
  <si>
    <t>Ending balance</t>
  </si>
  <si>
    <t>Fair Value Measurements (Schedule Of Accumulated Other Comprehensive Income Loss) (Details) - USD ($) $ in Thousands</t>
  </si>
  <si>
    <t>Cumulative translation adjustments-net of tax</t>
  </si>
  <si>
    <t>Reclassification of derivative gains to earnings-net of tax</t>
  </si>
  <si>
    <t>Change in fair value of derivatives-net of tax</t>
  </si>
  <si>
    <t>Net Income (Loss) Attributable to Parent</t>
  </si>
  <si>
    <t>Fuel Hedge Contracts [Member]</t>
  </si>
  <si>
    <t>Fair Value Measurements (Adjustments Reclassified From Accumulated Balances Other Comprohensive Income (Loss) To Earnings) (Details) - USD ($) $ in Thousands</t>
  </si>
  <si>
    <t>Derivative Instruments, Gain (Loss) [Line Items]</t>
  </si>
  <si>
    <t>Share-Based Compensation (Narrative) (Details) - USD ($) shares in Thousands, $ in Thousands</t>
  </si>
  <si>
    <t>1 Months Ended</t>
  </si>
  <si>
    <t>Mar. 31, 2015</t>
  </si>
  <si>
    <t>Share-based Compensation Arrangement by Share-based Payment Award [Line Items]</t>
  </si>
  <si>
    <t>Restricted stock units</t>
  </si>
  <si>
    <t>Employees And Directors [Member]</t>
  </si>
  <si>
    <t>Share-based compensation arrangement by share-based payment award, number of shares available for grant</t>
  </si>
  <si>
    <t>Commitments And Contingencies (Details) - USD ($)</t>
  </si>
  <si>
    <t>Jan. 14, 2015</t>
  </si>
  <si>
    <t>Jan. 31, 2014</t>
  </si>
  <si>
    <t>May. 31, 2013</t>
  </si>
  <si>
    <t>Commitments And Contingencies [Line Items]</t>
  </si>
  <si>
    <t>Outstanding performance bonds</t>
  </si>
  <si>
    <t>Revenue value remaining from outstanding performance bonds</t>
  </si>
  <si>
    <t>Proceeds from Lines of Credit</t>
  </si>
  <si>
    <t>Proceeds from Legal Settlements</t>
  </si>
  <si>
    <t>Gain (Loss) Related to Litigation Settlement</t>
  </si>
  <si>
    <t>Funds remitted</t>
  </si>
  <si>
    <t>Discontinued Operations [Member]</t>
  </si>
  <si>
    <t>Bids bond range</t>
  </si>
  <si>
    <t>Warranty periods</t>
  </si>
  <si>
    <t>3 years</t>
  </si>
  <si>
    <t>1 year</t>
  </si>
  <si>
    <t>Investment (Details) - USD ($) $ in Thousands</t>
  </si>
  <si>
    <t>TerraSea Environmental Solutions [Member]</t>
  </si>
  <si>
    <t>Schedule of Equity Method Investments [Line Items]</t>
  </si>
  <si>
    <t>Other current assets</t>
  </si>
  <si>
    <t>Provision for losses to be assumed</t>
  </si>
  <si>
    <t>Ownership percentage</t>
  </si>
  <si>
    <t>50.00%</t>
  </si>
  <si>
    <t>Amboy Aggregates [Member]</t>
  </si>
  <si>
    <t>Business Dispositions (Details) - USD ($) $ in Thousands</t>
  </si>
  <si>
    <t>Apr. 23, 2014</t>
  </si>
  <si>
    <t>Revenue</t>
  </si>
  <si>
    <t>Loss before income taxes from discontinued operations</t>
  </si>
  <si>
    <t>Income tax benefit</t>
  </si>
  <si>
    <t>Loss from discontinued operations, net of income</t>
  </si>
  <si>
    <t>Proceeds from Divestiture of Businesses</t>
  </si>
  <si>
    <t>Segment Information (Narrative) (Details) $ in Thousands</t>
  </si>
  <si>
    <t>Jun. 30, 2015USD ($)</t>
  </si>
  <si>
    <t>Jun. 30, 2015USD ($)segment</t>
  </si>
  <si>
    <t>Segment Reporting Information [Line Items]</t>
  </si>
  <si>
    <t>Intersegment Revenues [Member]</t>
  </si>
  <si>
    <t>Dredging [Member]</t>
  </si>
  <si>
    <t>Demolition [Member]</t>
  </si>
  <si>
    <t>Foreign [Member]</t>
  </si>
  <si>
    <t>Segment Information (Segment Reporting By Segment) (Details) $ in Thousands</t>
  </si>
  <si>
    <t>Property and equipment - net</t>
  </si>
  <si>
    <t>Goodwill</t>
  </si>
  <si>
    <t>Investment in joint ventures</t>
  </si>
  <si>
    <t>Number of Reportable Segments | segment</t>
  </si>
  <si>
    <t>Subsidiary Guarantors (Narrative) (Details) - USD ($) $ in Thousands</t>
  </si>
  <si>
    <t>Nov. 30, 2014</t>
  </si>
  <si>
    <t>Jan. 31, 2011</t>
  </si>
  <si>
    <t>Condensed Financial Statements, Captions [Line Items]</t>
  </si>
  <si>
    <t>Owned Domestic Subsidiaries Percent</t>
  </si>
  <si>
    <t>Subsidiary Guarantors (Condensed Consolidated Balance Sheets) (Details) - USD ($) $ in Thousands</t>
  </si>
  <si>
    <t>Dec. 31, 2013</t>
  </si>
  <si>
    <t>ASSETS</t>
  </si>
  <si>
    <t>LIABILITIES AND EQUITY</t>
  </si>
  <si>
    <t>Eliminations [Member]</t>
  </si>
  <si>
    <t>Receivables from affiliates</t>
  </si>
  <si>
    <t>RECEIVABLES FROM AFFILIATES</t>
  </si>
  <si>
    <t>INVESTMENTS IN SUBSIDIARIES</t>
  </si>
  <si>
    <t>Payables to affiliates</t>
  </si>
  <si>
    <t>PAYABLES TO AFFILIATES</t>
  </si>
  <si>
    <t>Subsidiary Guarantors [Member]</t>
  </si>
  <si>
    <t>Non-Guarantor Subsidiaries [Member]</t>
  </si>
  <si>
    <t>Subsidiary Guarantors (Condensed Consolidated Statement Operations And Comprehensive Income) (Details) - USD ($) $ in Thousands</t>
  </si>
  <si>
    <t>Loss on sale of assets-net</t>
  </si>
  <si>
    <t>Other loss/expense</t>
  </si>
  <si>
    <t>Equity in earnings (loss) of subsidiaries</t>
  </si>
  <si>
    <t>Subsidiary Guarantors (Condensed Consolidated of Cash Flow) (Details) - USD ($) $ in Thousands</t>
  </si>
  <si>
    <t>Payments on vendor performance obligations</t>
  </si>
  <si>
    <t>Net change in accounts with affiliates</t>
  </si>
  <si>
    <t>Net change in accounts with affiliates, in finance activities</t>
  </si>
  <si>
    <t>Capital contribu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72020</v>
      </c>
    </row>
    <row r="12" spans="1:3">
      <c r="A12" t="s" s="4">
        <v>19</v>
      </c>
      <c r="B12" t="s" s="4">
        <v>20</v>
      </c>
    </row>
    <row r="13" spans="1:3">
      <c r="A13" t="s" s="4">
        <v>21</v>
      </c>
      <c r="B13" t="s" s="4">
        <v>22</v>
      </c>
    </row>
    <row r="14" spans="1:3">
      <c r="A14" t="s" s="4">
        <v>23</v>
      </c>
      <c r="C14" t="n" s="5">
        <v>60521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696</v>
      </c>
      <c r="C3" t="n" s="7">
        <v>42389</v>
      </c>
    </row>
    <row r="4" spans="1:3">
      <c r="A4" t="s" s="4">
        <v>28</v>
      </c>
      <c r="B4" t="n" s="5">
        <v>106592</v>
      </c>
      <c r="C4" t="n" s="5">
        <v>113188</v>
      </c>
    </row>
    <row r="5" spans="1:3">
      <c r="A5" t="s" s="4">
        <v>29</v>
      </c>
      <c r="B5" t="n" s="5">
        <v>116552</v>
      </c>
      <c r="C5" t="n" s="5">
        <v>82557</v>
      </c>
    </row>
    <row r="6" spans="1:3">
      <c r="A6" t="s" s="4">
        <v>30</v>
      </c>
      <c r="B6" t="n" s="5">
        <v>34205</v>
      </c>
      <c r="C6" t="n" s="5">
        <v>34735</v>
      </c>
    </row>
    <row r="7" spans="1:3">
      <c r="A7" t="s" s="4">
        <v>31</v>
      </c>
      <c r="B7" t="n" s="5">
        <v>67730</v>
      </c>
      <c r="C7" t="n" s="5">
        <v>69375</v>
      </c>
    </row>
    <row r="8" spans="1:3">
      <c r="A8" t="s" s="4">
        <v>32</v>
      </c>
      <c r="B8" t="n" s="5">
        <v>339775</v>
      </c>
      <c r="C8" t="n" s="5">
        <v>342244</v>
      </c>
    </row>
    <row r="9" spans="1:3">
      <c r="A9" t="s" s="4">
        <v>33</v>
      </c>
      <c r="B9" t="n" s="5">
        <v>418308</v>
      </c>
      <c r="C9" t="n" s="5">
        <v>399445</v>
      </c>
    </row>
    <row r="10" spans="1:3">
      <c r="A10" t="s" s="4">
        <v>34</v>
      </c>
      <c r="B10" t="n" s="5">
        <v>89014</v>
      </c>
      <c r="C10" t="n" s="5">
        <v>95289</v>
      </c>
    </row>
    <row r="11" spans="1:3">
      <c r="A11" t="s" s="4">
        <v>35</v>
      </c>
      <c r="B11" t="n" s="5">
        <v>37084</v>
      </c>
      <c r="C11" t="n" s="5">
        <v>36262</v>
      </c>
    </row>
    <row r="12" spans="1:3">
      <c r="A12" t="s" s="4">
        <v>36</v>
      </c>
      <c r="B12" t="n" s="5">
        <v>5859</v>
      </c>
      <c r="C12" t="n" s="5">
        <v>7889</v>
      </c>
    </row>
    <row r="13" spans="1:3">
      <c r="A13" t="s" s="4">
        <v>37</v>
      </c>
      <c r="B13" t="n" s="5">
        <v>12209</v>
      </c>
      <c r="C13" t="n" s="5">
        <v>12105</v>
      </c>
    </row>
    <row r="14" spans="1:3">
      <c r="A14" t="s" s="4">
        <v>38</v>
      </c>
      <c r="B14" t="n" s="5">
        <v>902249</v>
      </c>
      <c r="C14" t="n" s="5">
        <v>893234</v>
      </c>
    </row>
    <row r="15" spans="1:3">
      <c r="A15" t="s" s="3">
        <v>39</v>
      </c>
    </row>
    <row r="16" spans="1:3">
      <c r="A16" t="s" s="4">
        <v>40</v>
      </c>
      <c r="B16" t="n" s="5">
        <v>119119</v>
      </c>
      <c r="C16" t="n" s="5">
        <v>119971</v>
      </c>
    </row>
    <row r="17" spans="1:3">
      <c r="A17" t="s" s="4">
        <v>41</v>
      </c>
      <c r="B17" t="n" s="5">
        <v>60884</v>
      </c>
      <c r="C17" t="n" s="5">
        <v>70041</v>
      </c>
    </row>
    <row r="18" spans="1:3">
      <c r="A18" t="s" s="4">
        <v>42</v>
      </c>
      <c r="B18" t="n" s="5">
        <v>3904</v>
      </c>
      <c r="C18" t="n" s="5">
        <v>4639</v>
      </c>
    </row>
    <row r="19" spans="1:3">
      <c r="A19" t="s" s="4">
        <v>43</v>
      </c>
      <c r="B19" t="n" s="5">
        <v>8272</v>
      </c>
      <c r="C19" t="n" s="5">
        <v>5859</v>
      </c>
    </row>
    <row r="20" spans="1:3">
      <c r="A20" t="s" s="4">
        <v>44</v>
      </c>
      <c r="B20" t="n" s="5">
        <v>192179</v>
      </c>
      <c r="C20" t="n" s="5">
        <v>200510</v>
      </c>
    </row>
    <row r="21" spans="1:3">
      <c r="A21" t="s" s="4">
        <v>45</v>
      </c>
      <c r="B21" t="n" s="5">
        <v>274895</v>
      </c>
      <c r="C21" t="n" s="5">
        <v>274880</v>
      </c>
    </row>
    <row r="22" spans="1:3">
      <c r="A22" t="s" s="4">
        <v>46</v>
      </c>
      <c r="B22" t="n" s="5">
        <v>18000</v>
      </c>
    </row>
    <row r="23" spans="1:3">
      <c r="A23" t="s" s="4">
        <v>47</v>
      </c>
      <c r="B23" t="n" s="5">
        <v>53880</v>
      </c>
      <c r="C23" t="n" s="5">
        <v>49497</v>
      </c>
    </row>
    <row r="24" spans="1:3">
      <c r="A24" t="s" s="4">
        <v>48</v>
      </c>
      <c r="B24" t="n" s="5">
        <v>89368</v>
      </c>
      <c r="C24" t="n" s="5">
        <v>92007</v>
      </c>
    </row>
    <row r="25" spans="1:3">
      <c r="A25" t="s" s="4">
        <v>37</v>
      </c>
      <c r="B25" t="n" s="5">
        <v>21759</v>
      </c>
      <c r="C25" t="n" s="5">
        <v>20377</v>
      </c>
    </row>
    <row r="26" spans="1:3">
      <c r="A26" t="s" s="4">
        <v>49</v>
      </c>
      <c r="B26" t="n" s="7">
        <v>650081</v>
      </c>
      <c r="C26" t="n" s="7">
        <v>637271</v>
      </c>
    </row>
    <row r="27" spans="1:3">
      <c r="A27" t="s" s="4">
        <v>50</v>
      </c>
    </row>
    <row r="28" spans="1:3">
      <c r="A28" t="s" s="3">
        <v>51</v>
      </c>
    </row>
    <row r="29" spans="1:3">
      <c r="A29" t="s" s="4">
        <v>52</v>
      </c>
      <c r="B29" t="n" s="7">
        <v>6</v>
      </c>
      <c r="C29" t="n" s="7">
        <v>6</v>
      </c>
    </row>
    <row r="30" spans="1:3">
      <c r="A30" t="s" s="4">
        <v>53</v>
      </c>
      <c r="B30" t="n" s="5">
        <v>280792</v>
      </c>
      <c r="C30" t="n" s="5">
        <v>278166</v>
      </c>
    </row>
    <row r="31" spans="1:3">
      <c r="A31" t="s" s="4">
        <v>54</v>
      </c>
      <c r="B31" t="n" s="5">
        <v>-27141</v>
      </c>
      <c r="C31" t="n" s="5">
        <v>-21475</v>
      </c>
    </row>
    <row r="32" spans="1:3">
      <c r="A32" t="s" s="4">
        <v>55</v>
      </c>
      <c r="B32" t="n" s="5">
        <v>-1489</v>
      </c>
      <c r="C32" t="n" s="5">
        <v>-734</v>
      </c>
    </row>
    <row r="33" spans="1:3">
      <c r="A33" t="s" s="4">
        <v>56</v>
      </c>
      <c r="B33" t="n" s="5">
        <v>252168</v>
      </c>
      <c r="C33" t="n" s="5">
        <v>255963</v>
      </c>
    </row>
    <row r="34" spans="1:3">
      <c r="A34" t="s" s="4">
        <v>38</v>
      </c>
      <c r="B34" t="n" s="7">
        <v>902249</v>
      </c>
      <c r="C34" t="n" s="7">
        <v>893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1</v>
      </c>
      <c r="B1" t="s" s="2">
        <v>1</v>
      </c>
    </row>
    <row r="2" spans="1:2">
      <c r="B2" t="s" s="2">
        <v>2</v>
      </c>
    </row>
    <row r="3" spans="1:2">
      <c r="A3" t="s" s="3">
        <v>181</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24</v>
      </c>
      <c r="B1" t="s" s="2">
        <v>1</v>
      </c>
    </row>
    <row r="2" spans="1:2">
      <c r="B2" t="s" s="2">
        <v>2</v>
      </c>
    </row>
    <row r="3" spans="1:2">
      <c r="A3" t="s" s="3">
        <v>185</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9</v>
      </c>
      <c r="B1" t="s" s="2">
        <v>1</v>
      </c>
    </row>
    <row r="2" spans="1:2">
      <c r="B2" t="s" s="2">
        <v>2</v>
      </c>
    </row>
    <row r="3" spans="1:2">
      <c r="A3" t="s" s="3">
        <v>189</v>
      </c>
    </row>
    <row r="4" spans="1:2">
      <c r="A4" t="s" s="4">
        <v>188</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1</v>
      </c>
      <c r="B1" t="s" s="2">
        <v>1</v>
      </c>
    </row>
    <row r="2" spans="1:2">
      <c r="B2" t="s" s="2">
        <v>2</v>
      </c>
    </row>
    <row r="3" spans="1:2">
      <c r="A3" t="s" s="3">
        <v>196</v>
      </c>
    </row>
    <row r="4" spans="1:2">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200</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5</v>
      </c>
      <c r="B1" t="s" s="2">
        <v>1</v>
      </c>
    </row>
    <row r="2" spans="1:2">
      <c r="B2" t="s" s="2">
        <v>2</v>
      </c>
    </row>
    <row r="3" spans="1:2">
      <c r="A3" t="s" s="3">
        <v>213</v>
      </c>
    </row>
    <row r="4" spans="1:2">
      <c r="A4" t="s" s="4">
        <v>246</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8</v>
      </c>
      <c r="B1" t="s" s="2">
        <v>1</v>
      </c>
    </row>
    <row r="2" spans="1:2">
      <c r="B2" t="s" s="2">
        <v>2</v>
      </c>
    </row>
    <row r="3" spans="1:2">
      <c r="A3" t="s" s="3">
        <v>216</v>
      </c>
    </row>
    <row r="4" spans="1:2">
      <c r="A4" t="s" s="4">
        <v>249</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51</v>
      </c>
      <c r="B1" t="s" s="2">
        <v>1</v>
      </c>
    </row>
    <row r="2" spans="1:2">
      <c r="B2" t="s" s="2">
        <v>2</v>
      </c>
    </row>
    <row r="3" spans="1:2">
      <c r="A3" t="s" s="3">
        <v>219</v>
      </c>
    </row>
    <row r="4" spans="1:2">
      <c r="A4" t="s" s="4">
        <v>252</v>
      </c>
      <c r="B4" t="s" s="4">
        <v>253</v>
      </c>
    </row>
    <row r="5" spans="1:2">
      <c r="A5" t="s" s="4">
        <v>254</v>
      </c>
      <c r="B5" t="s" s="4">
        <v>255</v>
      </c>
    </row>
    <row r="6" spans="1:2">
      <c r="A6" t="s" s="4">
        <v>256</v>
      </c>
      <c r="B6"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3">
        <v>58</v>
      </c>
    </row>
    <row r="3" spans="1:3">
      <c r="A3" t="s" s="4">
        <v>59</v>
      </c>
      <c r="B3" t="n" s="8">
        <v>0.0001</v>
      </c>
      <c r="C3" t="n" s="8">
        <v>0.0001</v>
      </c>
    </row>
    <row r="4" spans="1:3">
      <c r="A4" t="s" s="4">
        <v>60</v>
      </c>
      <c r="B4" t="n" s="5">
        <v>90000000</v>
      </c>
      <c r="C4" t="n" s="5">
        <v>90000000</v>
      </c>
    </row>
    <row r="5" spans="1:3">
      <c r="A5" t="s" s="4">
        <v>61</v>
      </c>
      <c r="B5" t="n" s="5">
        <v>60521000</v>
      </c>
      <c r="C5" t="n" s="5">
        <v>60170000</v>
      </c>
    </row>
    <row r="6" spans="1:3">
      <c r="A6" t="s" s="4">
        <v>62</v>
      </c>
      <c r="B6" t="n" s="5">
        <v>60521000</v>
      </c>
      <c r="C6" t="n" s="5">
        <v>601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9"/>
    <col customWidth="1" max="3" min="3" width="15"/>
  </cols>
  <sheetData>
    <row r="1" spans="1:3">
      <c r="A1" t="s" s="1">
        <v>258</v>
      </c>
      <c r="B1" t="s" s="2">
        <v>259</v>
      </c>
      <c r="C1" t="s" s="2">
        <v>260</v>
      </c>
    </row>
    <row r="2" spans="1:3">
      <c r="A2" t="s" s="4">
        <v>261</v>
      </c>
      <c r="C2" t="n" s="5">
        <v>2</v>
      </c>
    </row>
    <row r="3" spans="1:3">
      <c r="A3" t="s" s="4">
        <v>262</v>
      </c>
      <c r="C3" t="n" s="5">
        <v>4</v>
      </c>
    </row>
    <row r="4" spans="1:3">
      <c r="A4" t="s" s="4">
        <v>71</v>
      </c>
      <c r="B4" t="n" s="7">
        <v>2750</v>
      </c>
      <c r="C4" t="n" s="7">
        <v>2750</v>
      </c>
    </row>
    <row r="5" spans="1:3">
      <c r="A5" t="s" s="4">
        <v>263</v>
      </c>
    </row>
    <row r="6" spans="1:3">
      <c r="A6" t="s" s="4">
        <v>71</v>
      </c>
      <c r="B6" t="n" s="7">
        <v>2750</v>
      </c>
    </row>
    <row r="7" spans="1:3">
      <c r="A7" t="s" s="4">
        <v>264</v>
      </c>
    </row>
    <row r="8" spans="1:3">
      <c r="A8" t="s" s="4">
        <v>265</v>
      </c>
      <c r="B8" t="s" s="4">
        <v>266</v>
      </c>
    </row>
    <row r="9" spans="1:3">
      <c r="A9" t="s" s="4">
        <v>267</v>
      </c>
    </row>
    <row r="10" spans="1:3">
      <c r="A10" t="s" s="4">
        <v>265</v>
      </c>
      <c r="B10" t="s" s="4">
        <v>2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269</v>
      </c>
      <c r="B1" t="s" s="2">
        <v>64</v>
      </c>
      <c r="D1" t="s" s="2">
        <v>1</v>
      </c>
    </row>
    <row r="2" spans="1:5">
      <c r="B2" t="s" s="2">
        <v>2</v>
      </c>
      <c r="C2" t="s" s="2">
        <v>65</v>
      </c>
      <c r="D2" t="s" s="2">
        <v>2</v>
      </c>
      <c r="E2" t="s" s="2">
        <v>65</v>
      </c>
    </row>
    <row r="3" spans="1:5">
      <c r="A3" t="s" s="3">
        <v>181</v>
      </c>
    </row>
    <row r="4" spans="1:5">
      <c r="A4" t="s" s="4">
        <v>270</v>
      </c>
      <c r="B4" t="n" s="5">
        <v>1019</v>
      </c>
      <c r="C4" t="n" s="5">
        <v>518</v>
      </c>
      <c r="D4" t="n" s="5">
        <v>488</v>
      </c>
      <c r="E4" t="n" s="5">
        <v>4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64</v>
      </c>
      <c r="D1" t="s" s="2">
        <v>1</v>
      </c>
    </row>
    <row r="2" spans="1:5">
      <c r="B2" t="s" s="2">
        <v>2</v>
      </c>
      <c r="C2" t="s" s="2">
        <v>65</v>
      </c>
      <c r="D2" t="s" s="2">
        <v>2</v>
      </c>
      <c r="E2" t="s" s="2">
        <v>65</v>
      </c>
    </row>
    <row r="3" spans="1:5">
      <c r="A3" t="s" s="3">
        <v>178</v>
      </c>
    </row>
    <row r="4" spans="1:5">
      <c r="A4" t="s" s="4">
        <v>80</v>
      </c>
      <c r="B4" t="n" s="7">
        <v>2724</v>
      </c>
      <c r="C4" t="n" s="7">
        <v>3883</v>
      </c>
      <c r="D4" t="n" s="7">
        <v>-5666</v>
      </c>
      <c r="E4" t="n" s="7">
        <v>1427</v>
      </c>
    </row>
    <row r="5" spans="1:5">
      <c r="A5" t="s" s="4">
        <v>272</v>
      </c>
      <c r="C5" t="n" s="5">
        <v>-5320</v>
      </c>
      <c r="E5" t="n" s="5">
        <v>-8059</v>
      </c>
    </row>
    <row r="6" spans="1:5">
      <c r="A6" t="s" s="4">
        <v>82</v>
      </c>
      <c r="B6" t="n" s="7">
        <v>2724</v>
      </c>
      <c r="C6" t="n" s="7">
        <v>-1437</v>
      </c>
      <c r="D6" t="n" s="7">
        <v>-5666</v>
      </c>
      <c r="E6" t="n" s="7">
        <v>-6632</v>
      </c>
    </row>
    <row r="7" spans="1:5">
      <c r="A7" t="s" s="4">
        <v>273</v>
      </c>
      <c r="B7" t="n" s="5">
        <v>60473</v>
      </c>
      <c r="C7" t="n" s="5">
        <v>59863</v>
      </c>
      <c r="D7" t="n" s="5">
        <v>60369</v>
      </c>
      <c r="E7" t="n" s="5">
        <v>59786</v>
      </c>
    </row>
    <row r="8" spans="1:5">
      <c r="A8" t="s" s="4">
        <v>274</v>
      </c>
      <c r="B8" t="n" s="5">
        <v>451</v>
      </c>
      <c r="C8" t="n" s="5">
        <v>675</v>
      </c>
      <c r="E8" t="n" s="5">
        <v>673</v>
      </c>
    </row>
    <row r="9" spans="1:5">
      <c r="A9" t="s" s="4">
        <v>275</v>
      </c>
      <c r="B9" t="n" s="5">
        <v>60924</v>
      </c>
      <c r="C9" t="n" s="5">
        <v>60538</v>
      </c>
      <c r="D9" t="n" s="5">
        <v>60369</v>
      </c>
      <c r="E9" t="n" s="5">
        <v>60459</v>
      </c>
    </row>
    <row r="10" spans="1:5">
      <c r="A10" t="s" s="4">
        <v>276</v>
      </c>
      <c r="B10" t="n" s="9">
        <v>0.05</v>
      </c>
      <c r="C10" t="n" s="9">
        <v>0.06</v>
      </c>
      <c r="D10" t="n" s="9">
        <v>-0.09</v>
      </c>
      <c r="E10" t="n" s="9">
        <v>0.02</v>
      </c>
    </row>
    <row r="11" spans="1:5">
      <c r="A11" t="s" s="4">
        <v>277</v>
      </c>
      <c r="B11" t="n" s="9">
        <v>0.05</v>
      </c>
      <c r="C11" t="n" s="9">
        <v>0.06</v>
      </c>
      <c r="D11" t="n" s="9">
        <v>-0.09</v>
      </c>
      <c r="E11" t="n" s="9">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25</v>
      </c>
    </row>
    <row r="2" spans="1:3">
      <c r="A2" t="s" s="3">
        <v>279</v>
      </c>
    </row>
    <row r="3" spans="1:3">
      <c r="A3" t="s" s="4">
        <v>280</v>
      </c>
      <c r="B3" t="n" s="7">
        <v>17424</v>
      </c>
      <c r="C3" t="n" s="7">
        <v>27371</v>
      </c>
    </row>
    <row r="4" spans="1:3">
      <c r="A4" t="s" s="4">
        <v>281</v>
      </c>
      <c r="B4" t="n" s="5">
        <v>109013</v>
      </c>
      <c r="C4" t="n" s="5">
        <v>115172</v>
      </c>
    </row>
    <row r="5" spans="1:3">
      <c r="A5" t="s" s="4">
        <v>282</v>
      </c>
      <c r="B5" t="n" s="5">
        <v>-754</v>
      </c>
      <c r="C5" t="n" s="5">
        <v>-578</v>
      </c>
    </row>
    <row r="6" spans="1:3">
      <c r="A6" t="s" s="4">
        <v>283</v>
      </c>
      <c r="B6" t="n" s="5">
        <v>108259</v>
      </c>
      <c r="C6" t="n" s="5">
        <v>114594</v>
      </c>
    </row>
    <row r="7" spans="1:3">
      <c r="A7" t="s" s="4">
        <v>284</v>
      </c>
      <c r="B7" t="n" s="5">
        <v>106592</v>
      </c>
      <c r="C7" t="n" s="5">
        <v>113188</v>
      </c>
    </row>
    <row r="8" spans="1:3">
      <c r="A8" t="s" s="4">
        <v>285</v>
      </c>
      <c r="B8" t="n" s="5">
        <v>1667</v>
      </c>
      <c r="C8" t="n" s="5">
        <v>1406</v>
      </c>
    </row>
    <row r="9" spans="1:3">
      <c r="A9" t="s" s="4">
        <v>286</v>
      </c>
    </row>
    <row r="10" spans="1:3">
      <c r="A10" t="s" s="3">
        <v>279</v>
      </c>
    </row>
    <row r="11" spans="1:3">
      <c r="A11" t="s" s="4">
        <v>287</v>
      </c>
      <c r="B11" t="n" s="5">
        <v>25938</v>
      </c>
      <c r="C11" t="n" s="5">
        <v>15342</v>
      </c>
    </row>
    <row r="12" spans="1:3">
      <c r="A12" t="s" s="4">
        <v>288</v>
      </c>
    </row>
    <row r="13" spans="1:3">
      <c r="A13" t="s" s="3">
        <v>279</v>
      </c>
    </row>
    <row r="14" spans="1:3">
      <c r="A14" t="s" s="4">
        <v>287</v>
      </c>
      <c r="B14" t="n" s="7">
        <v>65651</v>
      </c>
      <c r="C14" t="n" s="7">
        <v>724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5</v>
      </c>
    </row>
    <row r="2" spans="1:3">
      <c r="A2" t="s" s="3">
        <v>290</v>
      </c>
    </row>
    <row r="3" spans="1:3">
      <c r="A3" t="s" s="4">
        <v>291</v>
      </c>
      <c r="B3" t="n" s="7">
        <v>101566</v>
      </c>
      <c r="C3" t="n" s="7">
        <v>73491</v>
      </c>
    </row>
    <row r="4" spans="1:3">
      <c r="A4" t="s" s="4">
        <v>292</v>
      </c>
      <c r="B4" t="n" s="5">
        <v>14986</v>
      </c>
      <c r="C4" t="n" s="5">
        <v>9066</v>
      </c>
    </row>
    <row r="5" spans="1:3">
      <c r="A5" t="s" s="4">
        <v>293</v>
      </c>
      <c r="B5" t="n" s="5">
        <v>116552</v>
      </c>
      <c r="C5" t="n" s="5">
        <v>82557</v>
      </c>
    </row>
    <row r="6" spans="1:3">
      <c r="A6" t="s" s="4">
        <v>294</v>
      </c>
      <c r="B6" t="n" s="5">
        <v>-3904</v>
      </c>
      <c r="C6" t="n" s="5">
        <v>-4639</v>
      </c>
    </row>
    <row r="7" spans="1:3">
      <c r="A7" t="s" s="4">
        <v>295</v>
      </c>
    </row>
    <row r="8" spans="1:3">
      <c r="A8" t="s" s="3">
        <v>290</v>
      </c>
    </row>
    <row r="9" spans="1:3">
      <c r="A9" t="s" s="4">
        <v>296</v>
      </c>
      <c r="B9" t="n" s="5">
        <v>506399</v>
      </c>
      <c r="C9" t="n" s="5">
        <v>833368</v>
      </c>
    </row>
    <row r="10" spans="1:3">
      <c r="A10" t="s" s="4">
        <v>297</v>
      </c>
      <c r="B10" t="n" s="5">
        <v>-404833</v>
      </c>
      <c r="C10" t="n" s="5">
        <v>-759877</v>
      </c>
    </row>
    <row r="11" spans="1:3">
      <c r="A11" t="s" s="4">
        <v>298</v>
      </c>
    </row>
    <row r="12" spans="1:3">
      <c r="A12" t="s" s="3">
        <v>290</v>
      </c>
    </row>
    <row r="13" spans="1:3">
      <c r="A13" t="s" s="4">
        <v>299</v>
      </c>
      <c r="B13" t="n" s="5">
        <v>-70463</v>
      </c>
      <c r="C13" t="n" s="5">
        <v>-181698</v>
      </c>
    </row>
    <row r="14" spans="1:3">
      <c r="A14" t="s" s="4">
        <v>300</v>
      </c>
      <c r="B14" t="n" s="7">
        <v>66559</v>
      </c>
      <c r="C14" t="n" s="7">
        <v>1770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01</v>
      </c>
      <c r="B1" t="s" s="2">
        <v>2</v>
      </c>
      <c r="C1" t="s" s="2">
        <v>25</v>
      </c>
    </row>
    <row r="2" spans="1:3">
      <c r="A2" t="s" s="3">
        <v>189</v>
      </c>
    </row>
    <row r="3" spans="1:3">
      <c r="A3" t="s" s="4">
        <v>302</v>
      </c>
      <c r="B3" t="n" s="7">
        <v>17569</v>
      </c>
      <c r="C3" t="n" s="7">
        <v>16778</v>
      </c>
    </row>
    <row r="4" spans="1:3">
      <c r="A4" t="s" s="4">
        <v>303</v>
      </c>
      <c r="B4" t="n" s="5">
        <v>11856</v>
      </c>
      <c r="C4" t="n" s="5">
        <v>10383</v>
      </c>
    </row>
    <row r="5" spans="1:3">
      <c r="A5" t="s" s="4">
        <v>304</v>
      </c>
      <c r="B5" t="n" s="5">
        <v>9236</v>
      </c>
      <c r="C5" t="n" s="5">
        <v>8808</v>
      </c>
    </row>
    <row r="6" spans="1:3">
      <c r="A6" t="s" s="4">
        <v>305</v>
      </c>
      <c r="B6" t="n" s="5">
        <v>7710</v>
      </c>
      <c r="C6" t="n" s="5">
        <v>8270</v>
      </c>
    </row>
    <row r="7" spans="1:3">
      <c r="A7" t="s" s="4">
        <v>306</v>
      </c>
      <c r="B7" t="n" s="5">
        <v>2640</v>
      </c>
      <c r="C7" t="n" s="5">
        <v>1870</v>
      </c>
    </row>
    <row r="8" spans="1:3">
      <c r="A8" t="s" s="4">
        <v>307</v>
      </c>
      <c r="B8" t="n" s="5">
        <v>2593</v>
      </c>
      <c r="C8" t="n" s="5">
        <v>5857</v>
      </c>
    </row>
    <row r="9" spans="1:3">
      <c r="A9" t="s" s="4">
        <v>308</v>
      </c>
      <c r="B9" t="n" s="5">
        <v>400</v>
      </c>
      <c r="C9" t="n" s="5">
        <v>3029</v>
      </c>
    </row>
    <row r="10" spans="1:3">
      <c r="A10" t="s" s="4">
        <v>309</v>
      </c>
      <c r="B10" t="n" s="5">
        <v>8880</v>
      </c>
      <c r="C10" t="n" s="5">
        <v>15046</v>
      </c>
    </row>
    <row r="11" spans="1:3">
      <c r="A11" t="s" s="4">
        <v>310</v>
      </c>
      <c r="B11" t="n" s="7">
        <v>60884</v>
      </c>
      <c r="C11" t="n" s="7">
        <v>700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t="s" s="1">
        <v>311</v>
      </c>
      <c r="B1" t="s" s="2">
        <v>64</v>
      </c>
      <c r="C1" t="s" s="2">
        <v>1</v>
      </c>
    </row>
    <row r="2" spans="1:7">
      <c r="B2" t="s" s="2">
        <v>312</v>
      </c>
      <c r="C2" t="s" s="2">
        <v>313</v>
      </c>
      <c r="D2" t="s" s="2">
        <v>314</v>
      </c>
      <c r="E2" t="s" s="2">
        <v>315</v>
      </c>
      <c r="F2" t="s" s="2">
        <v>316</v>
      </c>
      <c r="G2" t="s" s="2">
        <v>317</v>
      </c>
    </row>
    <row r="3" spans="1:7">
      <c r="A3" t="s" s="3">
        <v>318</v>
      </c>
    </row>
    <row r="4" spans="1:7">
      <c r="A4" t="s" s="4">
        <v>319</v>
      </c>
      <c r="C4" t="n" s="7">
        <v>18000000</v>
      </c>
    </row>
    <row r="5" spans="1:7">
      <c r="A5" t="s" s="4">
        <v>320</v>
      </c>
      <c r="C5" t="n" s="10">
        <v>4.5</v>
      </c>
    </row>
    <row r="6" spans="1:7">
      <c r="A6" t="s" s="4">
        <v>321</v>
      </c>
      <c r="C6" t="s" s="4">
        <v>322</v>
      </c>
    </row>
    <row r="7" spans="1:7">
      <c r="A7" t="s" s="4">
        <v>323</v>
      </c>
      <c r="C7" t="n" s="7">
        <v>110487000</v>
      </c>
    </row>
    <row r="8" spans="1:7">
      <c r="A8" t="s" s="4">
        <v>324</v>
      </c>
      <c r="C8" t="n" s="7">
        <v>81513000</v>
      </c>
    </row>
    <row r="9" spans="1:7">
      <c r="A9" t="s" s="4">
        <v>325</v>
      </c>
      <c r="F9" t="n" s="7">
        <v>50000000</v>
      </c>
    </row>
    <row r="10" spans="1:7">
      <c r="A10" t="s" s="4">
        <v>326</v>
      </c>
      <c r="F10" t="n" s="7">
        <v>47360000</v>
      </c>
    </row>
    <row r="11" spans="1:7">
      <c r="A11" t="s" s="4">
        <v>327</v>
      </c>
      <c r="C11" t="s" s="4">
        <v>328</v>
      </c>
    </row>
    <row r="12" spans="1:7">
      <c r="A12" t="s" s="4">
        <v>329</v>
      </c>
      <c r="C12" t="s" s="4">
        <v>330</v>
      </c>
    </row>
    <row r="13" spans="1:7">
      <c r="A13" t="s" s="4">
        <v>331</v>
      </c>
      <c r="C13" t="s" s="4">
        <v>332</v>
      </c>
    </row>
    <row r="14" spans="1:7">
      <c r="A14" t="s" s="4">
        <v>333</v>
      </c>
      <c r="C14" t="n" s="7">
        <v>155526000</v>
      </c>
    </row>
    <row r="15" spans="1:7">
      <c r="A15" t="s" s="4">
        <v>334</v>
      </c>
      <c r="C15" t="n" s="5">
        <v>8272000</v>
      </c>
      <c r="E15" t="n" s="7">
        <v>5859000</v>
      </c>
    </row>
    <row r="16" spans="1:7">
      <c r="A16" t="s" s="4">
        <v>148</v>
      </c>
      <c r="C16" t="n" s="7">
        <v>36830000</v>
      </c>
      <c r="D16" t="n" s="7">
        <v>48525000</v>
      </c>
    </row>
    <row r="17" spans="1:7">
      <c r="A17" t="s" s="4">
        <v>335</v>
      </c>
    </row>
    <row r="18" spans="1:7">
      <c r="A18" t="s" s="3">
        <v>318</v>
      </c>
    </row>
    <row r="19" spans="1:7">
      <c r="A19" t="s" s="4">
        <v>336</v>
      </c>
      <c r="C19" t="s" s="4">
        <v>337</v>
      </c>
    </row>
    <row r="20" spans="1:7">
      <c r="A20" t="s" s="4">
        <v>338</v>
      </c>
      <c r="C20" t="s" s="4">
        <v>268</v>
      </c>
    </row>
    <row r="21" spans="1:7">
      <c r="A21" t="s" s="4">
        <v>339</v>
      </c>
      <c r="C21" t="s" s="4">
        <v>340</v>
      </c>
    </row>
    <row r="22" spans="1:7">
      <c r="A22" t="s" s="4">
        <v>333</v>
      </c>
      <c r="C22" t="n" s="7">
        <v>47707000</v>
      </c>
    </row>
    <row r="23" spans="1:7">
      <c r="A23" t="s" s="4">
        <v>341</v>
      </c>
    </row>
    <row r="24" spans="1:7">
      <c r="A24" t="s" s="3">
        <v>318</v>
      </c>
    </row>
    <row r="25" spans="1:7">
      <c r="A25" t="s" s="4">
        <v>342</v>
      </c>
      <c r="C25" t="n" s="7">
        <v>275000000</v>
      </c>
    </row>
    <row r="26" spans="1:7">
      <c r="A26" t="s" s="4">
        <v>343</v>
      </c>
      <c r="C26" t="s" s="4">
        <v>344</v>
      </c>
    </row>
    <row r="27" spans="1:7">
      <c r="A27" t="s" s="4">
        <v>345</v>
      </c>
      <c r="C27" t="s" s="4">
        <v>346</v>
      </c>
    </row>
    <row r="28" spans="1:7">
      <c r="A28" t="s" s="4">
        <v>347</v>
      </c>
      <c r="C28" t="s" s="4">
        <v>344</v>
      </c>
    </row>
    <row r="29" spans="1:7">
      <c r="A29" t="s" s="4">
        <v>348</v>
      </c>
    </row>
    <row r="30" spans="1:7">
      <c r="A30" t="s" s="3">
        <v>318</v>
      </c>
    </row>
    <row r="31" spans="1:7">
      <c r="A31" t="s" s="4">
        <v>343</v>
      </c>
      <c r="B31" t="s" s="4">
        <v>349</v>
      </c>
    </row>
    <row r="32" spans="1:7">
      <c r="A32" t="s" s="4">
        <v>347</v>
      </c>
      <c r="B32" t="s" s="4">
        <v>349</v>
      </c>
    </row>
    <row r="33" spans="1:7">
      <c r="A33" t="s" s="4">
        <v>334</v>
      </c>
      <c r="B33" t="n" s="7">
        <v>3145000</v>
      </c>
    </row>
    <row r="34" spans="1:7">
      <c r="A34" t="s" s="4">
        <v>350</v>
      </c>
      <c r="B34" t="n" s="5">
        <v>14047000</v>
      </c>
    </row>
    <row r="35" spans="1:7">
      <c r="A35" t="s" s="4">
        <v>148</v>
      </c>
      <c r="B35" t="n" s="7">
        <v>15569000</v>
      </c>
    </row>
    <row r="36" spans="1:7">
      <c r="A36" t="s" s="4">
        <v>351</v>
      </c>
    </row>
    <row r="37" spans="1:7">
      <c r="A37" t="s" s="3">
        <v>318</v>
      </c>
    </row>
    <row r="38" spans="1:7">
      <c r="A38" t="s" s="4">
        <v>352</v>
      </c>
      <c r="G38" t="n" s="7">
        <v>210000000</v>
      </c>
    </row>
    <row r="39" spans="1:7">
      <c r="A39" t="s" s="4">
        <v>319</v>
      </c>
      <c r="C39" t="n" s="7">
        <v>18000000</v>
      </c>
    </row>
    <row r="40" spans="1:7">
      <c r="A40" t="s" s="4">
        <v>353</v>
      </c>
      <c r="G40" t="n" s="5">
        <v>15000000</v>
      </c>
    </row>
    <row r="41" spans="1:7">
      <c r="A41" t="s" s="4">
        <v>354</v>
      </c>
      <c r="C41" t="s" s="4">
        <v>355</v>
      </c>
    </row>
    <row r="42" spans="1:7">
      <c r="A42" t="s" s="4">
        <v>356</v>
      </c>
    </row>
    <row r="43" spans="1:7">
      <c r="A43" t="s" s="3">
        <v>318</v>
      </c>
    </row>
    <row r="44" spans="1:7">
      <c r="A44" t="s" s="4">
        <v>352</v>
      </c>
      <c r="G44" t="n" s="5">
        <v>50000000</v>
      </c>
    </row>
    <row r="45" spans="1:7">
      <c r="A45" t="s" s="4">
        <v>357</v>
      </c>
    </row>
    <row r="46" spans="1:7">
      <c r="A46" t="s" s="3">
        <v>318</v>
      </c>
    </row>
    <row r="47" spans="1:7">
      <c r="A47" t="s" s="4">
        <v>352</v>
      </c>
      <c r="G47" t="n" s="7">
        <v>10000000</v>
      </c>
    </row>
    <row r="48" spans="1:7">
      <c r="A48" t="s" s="4">
        <v>358</v>
      </c>
    </row>
    <row r="49" spans="1:7">
      <c r="A49" t="s" s="3">
        <v>318</v>
      </c>
    </row>
    <row r="50" spans="1:7">
      <c r="A50" t="s" s="4">
        <v>319</v>
      </c>
      <c r="C50" t="n" s="7">
        <v>18000000</v>
      </c>
    </row>
    <row r="51" spans="1:7">
      <c r="A51" t="s" s="4">
        <v>334</v>
      </c>
      <c r="C51" t="n" s="7">
        <v>6953000</v>
      </c>
      <c r="E51" t="n" s="7">
        <v>5000000</v>
      </c>
    </row>
    <row r="52" spans="1:7">
      <c r="A52" t="s" s="4">
        <v>359</v>
      </c>
    </row>
    <row r="53" spans="1:7">
      <c r="A53" t="s" s="3">
        <v>318</v>
      </c>
    </row>
    <row r="54" spans="1:7">
      <c r="A54" t="s" s="4">
        <v>360</v>
      </c>
      <c r="C54" t="s" s="4">
        <v>361</v>
      </c>
    </row>
    <row r="55" spans="1:7">
      <c r="A55" t="s" s="4">
        <v>362</v>
      </c>
      <c r="C55" t="s" s="4">
        <v>361</v>
      </c>
    </row>
    <row r="56" spans="1:7">
      <c r="A56" t="s" s="4">
        <v>363</v>
      </c>
    </row>
    <row r="57" spans="1:7">
      <c r="A57" t="s" s="3">
        <v>318</v>
      </c>
    </row>
    <row r="58" spans="1:7">
      <c r="A58" t="s" s="4">
        <v>360</v>
      </c>
      <c r="C58" t="s" s="4">
        <v>364</v>
      </c>
    </row>
    <row r="59" spans="1:7">
      <c r="A59" t="s" s="4">
        <v>362</v>
      </c>
      <c r="C59" t="s" s="4">
        <v>364</v>
      </c>
    </row>
    <row r="60" spans="1:7">
      <c r="A60" t="s" s="4">
        <v>365</v>
      </c>
    </row>
    <row r="61" spans="1:7">
      <c r="A61" t="s" s="3">
        <v>318</v>
      </c>
    </row>
    <row r="62" spans="1:7">
      <c r="A62" t="s" s="4">
        <v>360</v>
      </c>
      <c r="C62" t="s" s="4">
        <v>364</v>
      </c>
    </row>
    <row r="63" spans="1:7">
      <c r="A63" t="s" s="4">
        <v>362</v>
      </c>
      <c r="C63" t="s" s="4">
        <v>364</v>
      </c>
    </row>
    <row r="64" spans="1:7">
      <c r="A64" t="s" s="4">
        <v>366</v>
      </c>
    </row>
    <row r="65" spans="1:7">
      <c r="A65" t="s" s="3">
        <v>318</v>
      </c>
    </row>
    <row r="66" spans="1:7">
      <c r="A66" t="s" s="4">
        <v>360</v>
      </c>
      <c r="C66" t="s" s="4">
        <v>367</v>
      </c>
    </row>
    <row r="67" spans="1:7">
      <c r="A67" t="s" s="4">
        <v>362</v>
      </c>
      <c r="C67" t="s" s="4">
        <v>367</v>
      </c>
    </row>
    <row r="68" spans="1:7">
      <c r="A68" t="s" s="4">
        <v>368</v>
      </c>
    </row>
    <row r="69" spans="1:7">
      <c r="A69" t="s" s="3">
        <v>318</v>
      </c>
    </row>
    <row r="70" spans="1:7">
      <c r="A70" t="s" s="4">
        <v>369</v>
      </c>
      <c r="C70" t="s" s="4">
        <v>370</v>
      </c>
    </row>
    <row r="71" spans="1:7">
      <c r="A71" t="s" s="4">
        <v>371</v>
      </c>
    </row>
    <row r="72" spans="1:7">
      <c r="A72" t="s" s="3">
        <v>318</v>
      </c>
    </row>
    <row r="73" spans="1:7">
      <c r="A73" t="s" s="4">
        <v>369</v>
      </c>
      <c r="C73" t="s" s="4">
        <v>372</v>
      </c>
    </row>
    <row r="74" spans="1:7">
      <c r="A74" t="s" s="4">
        <v>373</v>
      </c>
    </row>
    <row r="75" spans="1:7">
      <c r="A75" t="s" s="3">
        <v>318</v>
      </c>
    </row>
    <row r="76" spans="1:7">
      <c r="A76" t="s" s="4">
        <v>369</v>
      </c>
      <c r="C76" t="s" s="4">
        <v>37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375</v>
      </c>
      <c r="B1" t="s" s="2">
        <v>110</v>
      </c>
      <c r="C1" t="s" s="2">
        <v>110</v>
      </c>
    </row>
    <row r="2" spans="1:3">
      <c r="A2" t="s" s="4">
        <v>71</v>
      </c>
      <c r="B2" t="n" s="7">
        <v>2750</v>
      </c>
      <c r="C2" t="n" s="7">
        <v>2750</v>
      </c>
    </row>
    <row r="3" spans="1:3">
      <c r="A3" t="s" s="4">
        <v>263</v>
      </c>
    </row>
    <row r="4" spans="1:3">
      <c r="A4" t="s" s="4">
        <v>71</v>
      </c>
      <c r="B4" t="n" s="7">
        <v>2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9"/>
    <col customWidth="1" max="3" min="3" width="10"/>
  </cols>
  <sheetData>
    <row r="1" spans="1:3">
      <c r="A1" t="s" s="1">
        <v>376</v>
      </c>
      <c r="B1" t="s" s="2">
        <v>110</v>
      </c>
      <c r="C1" t="s" s="2">
        <v>110</v>
      </c>
    </row>
    <row r="2" spans="1:3">
      <c r="A2" t="s" s="3">
        <v>377</v>
      </c>
    </row>
    <row r="3" spans="1:3">
      <c r="A3" t="s" s="4">
        <v>378</v>
      </c>
      <c r="C3" t="n" s="7">
        <v>86325</v>
      </c>
    </row>
    <row r="4" spans="1:3">
      <c r="A4" t="s" s="4">
        <v>71</v>
      </c>
      <c r="B4" t="n" s="7">
        <v>-2750</v>
      </c>
      <c r="C4" t="n" s="5">
        <v>-2750</v>
      </c>
    </row>
    <row r="5" spans="1:3">
      <c r="A5" t="s" s="4">
        <v>379</v>
      </c>
      <c r="B5" t="n" s="5">
        <v>83575</v>
      </c>
      <c r="C5" t="n" s="5">
        <v>83575</v>
      </c>
    </row>
    <row r="6" spans="1:3">
      <c r="A6" t="s" s="4">
        <v>380</v>
      </c>
    </row>
    <row r="7" spans="1:3">
      <c r="A7" t="s" s="3">
        <v>377</v>
      </c>
    </row>
    <row r="8" spans="1:3">
      <c r="A8" t="s" s="4">
        <v>378</v>
      </c>
      <c r="C8" t="n" s="5">
        <v>76575</v>
      </c>
    </row>
    <row r="9" spans="1:3">
      <c r="A9" t="s" s="4">
        <v>379</v>
      </c>
      <c r="B9" t="n" s="5">
        <v>76575</v>
      </c>
      <c r="C9" t="n" s="5">
        <v>76575</v>
      </c>
    </row>
    <row r="10" spans="1:3">
      <c r="A10" t="s" s="4">
        <v>381</v>
      </c>
    </row>
    <row r="11" spans="1:3">
      <c r="A11" t="s" s="3">
        <v>377</v>
      </c>
    </row>
    <row r="12" spans="1:3">
      <c r="A12" t="s" s="4">
        <v>378</v>
      </c>
      <c r="C12" t="n" s="5">
        <v>9750</v>
      </c>
    </row>
    <row r="13" spans="1:3">
      <c r="A13" t="s" s="4">
        <v>71</v>
      </c>
      <c r="C13" t="n" s="5">
        <v>-2750</v>
      </c>
    </row>
    <row r="14" spans="1:3">
      <c r="A14" t="s" s="4">
        <v>379</v>
      </c>
      <c r="B14" t="n" s="7">
        <v>7000</v>
      </c>
      <c r="C14" t="n" s="7">
        <v>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28"/>
    <col customWidth="1" max="3" min="3" width="31"/>
    <col customWidth="1" max="4" min="4" width="21"/>
    <col customWidth="1" max="5" min="5" width="21"/>
    <col customWidth="1" max="6" min="6" width="21"/>
  </cols>
  <sheetData>
    <row r="1" spans="1:6">
      <c r="A1" t="s" s="1">
        <v>382</v>
      </c>
      <c r="B1" t="s" s="2">
        <v>64</v>
      </c>
      <c r="C1" t="s" s="2">
        <v>1</v>
      </c>
    </row>
    <row r="2" spans="1:6">
      <c r="B2" t="s" s="2">
        <v>383</v>
      </c>
      <c r="C2" t="s" s="2">
        <v>384</v>
      </c>
      <c r="D2" t="s" s="2">
        <v>315</v>
      </c>
      <c r="E2" t="s" s="2">
        <v>385</v>
      </c>
      <c r="F2" t="s" s="2">
        <v>386</v>
      </c>
    </row>
    <row r="3" spans="1:6">
      <c r="A3" t="s" s="3">
        <v>387</v>
      </c>
    </row>
    <row r="4" spans="1:6">
      <c r="A4" t="s" s="4">
        <v>388</v>
      </c>
      <c r="C4" t="s" s="4">
        <v>389</v>
      </c>
    </row>
    <row r="5" spans="1:6">
      <c r="A5" t="s" s="4">
        <v>390</v>
      </c>
      <c r="C5" t="n" s="11">
        <v>6.3</v>
      </c>
    </row>
    <row r="6" spans="1:6">
      <c r="A6" t="s" s="4">
        <v>391</v>
      </c>
      <c r="B6" t="n" s="7">
        <v>400</v>
      </c>
      <c r="C6" t="n" s="7">
        <v>400</v>
      </c>
      <c r="D6" t="n" s="7">
        <v>3029</v>
      </c>
    </row>
    <row r="7" spans="1:6">
      <c r="A7" t="s" s="4">
        <v>392</v>
      </c>
      <c r="B7" t="n" s="5">
        <v>274895</v>
      </c>
      <c r="C7" t="n" s="5">
        <v>274895</v>
      </c>
      <c r="D7" t="n" s="7">
        <v>274880</v>
      </c>
    </row>
    <row r="8" spans="1:6">
      <c r="A8" t="s" s="4">
        <v>71</v>
      </c>
      <c r="B8" t="n" s="5">
        <v>2750</v>
      </c>
      <c r="C8" t="n" s="7">
        <v>2750</v>
      </c>
    </row>
    <row r="9" spans="1:6">
      <c r="A9" t="s" s="4">
        <v>263</v>
      </c>
    </row>
    <row r="10" spans="1:6">
      <c r="A10" t="s" s="3">
        <v>387</v>
      </c>
    </row>
    <row r="11" spans="1:6">
      <c r="A11" t="s" s="4">
        <v>71</v>
      </c>
      <c r="B11" t="n" s="7">
        <v>2750</v>
      </c>
    </row>
    <row r="12" spans="1:6">
      <c r="A12" t="s" s="4">
        <v>264</v>
      </c>
    </row>
    <row r="13" spans="1:6">
      <c r="A13" t="s" s="3">
        <v>387</v>
      </c>
    </row>
    <row r="14" spans="1:6">
      <c r="A14" t="s" s="4">
        <v>393</v>
      </c>
      <c r="B14" t="n" s="10">
        <v>3.01</v>
      </c>
      <c r="C14" t="n" s="10">
        <v>3.01</v>
      </c>
    </row>
    <row r="15" spans="1:6">
      <c r="A15" t="s" s="4">
        <v>267</v>
      </c>
    </row>
    <row r="16" spans="1:6">
      <c r="A16" t="s" s="3">
        <v>387</v>
      </c>
    </row>
    <row r="17" spans="1:6">
      <c r="A17" t="s" s="4">
        <v>393</v>
      </c>
      <c r="B17" t="n" s="10">
        <v>1.83</v>
      </c>
      <c r="C17" t="n" s="10">
        <v>1.83</v>
      </c>
    </row>
    <row r="18" spans="1:6">
      <c r="A18" t="s" s="4">
        <v>341</v>
      </c>
    </row>
    <row r="19" spans="1:6">
      <c r="A19" t="s" s="3">
        <v>387</v>
      </c>
    </row>
    <row r="20" spans="1:6">
      <c r="A20" t="s" s="4">
        <v>392</v>
      </c>
      <c r="B20" t="n" s="7">
        <v>275000</v>
      </c>
      <c r="C20" t="n" s="7">
        <v>275000</v>
      </c>
      <c r="E20" t="n" s="7">
        <v>275000</v>
      </c>
      <c r="F20" t="n" s="7">
        <v>275000</v>
      </c>
    </row>
    <row r="21" spans="1:6">
      <c r="A21" t="s" s="4">
        <v>394</v>
      </c>
      <c r="B21" t="s" s="4">
        <v>344</v>
      </c>
      <c r="C21" t="s" s="4">
        <v>344</v>
      </c>
      <c r="E21" t="s" s="4">
        <v>344</v>
      </c>
      <c r="F21" t="s" s="4">
        <v>344</v>
      </c>
    </row>
    <row r="22" spans="1:6">
      <c r="A22" t="s" s="4">
        <v>395</v>
      </c>
      <c r="B22" t="s" s="4">
        <v>344</v>
      </c>
      <c r="C22" t="s" s="4">
        <v>344</v>
      </c>
      <c r="E22" t="s" s="4">
        <v>344</v>
      </c>
      <c r="F22" t="s" s="4">
        <v>344</v>
      </c>
    </row>
    <row r="23" spans="1:6">
      <c r="A23" t="s" s="4">
        <v>396</v>
      </c>
      <c r="C23" t="s" s="4">
        <v>346</v>
      </c>
    </row>
    <row r="24" spans="1:6">
      <c r="A24" t="s" s="4">
        <v>397</v>
      </c>
    </row>
    <row r="25" spans="1:6">
      <c r="A25" t="s" s="3">
        <v>387</v>
      </c>
    </row>
    <row r="26" spans="1:6">
      <c r="A26" t="s" s="4">
        <v>392</v>
      </c>
      <c r="B26" t="n" s="7">
        <v>280500</v>
      </c>
      <c r="C26" t="n" s="7">
        <v>28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238877</v>
      </c>
      <c r="C4" t="n" s="7">
        <v>184709</v>
      </c>
      <c r="D4" t="n" s="7">
        <v>413434</v>
      </c>
      <c r="E4" t="n" s="7">
        <v>359091</v>
      </c>
    </row>
    <row r="5" spans="1:5">
      <c r="A5" t="s" s="4">
        <v>68</v>
      </c>
      <c r="B5" t="n" s="5">
        <v>206590</v>
      </c>
      <c r="C5" t="n" s="5">
        <v>158506</v>
      </c>
      <c r="D5" t="n" s="5">
        <v>370465</v>
      </c>
      <c r="E5" t="n" s="5">
        <v>311981</v>
      </c>
    </row>
    <row r="6" spans="1:5">
      <c r="A6" t="s" s="4">
        <v>69</v>
      </c>
      <c r="B6" t="n" s="5">
        <v>32287</v>
      </c>
      <c r="C6" t="n" s="5">
        <v>26203</v>
      </c>
      <c r="D6" t="n" s="5">
        <v>42969</v>
      </c>
      <c r="E6" t="n" s="5">
        <v>47110</v>
      </c>
    </row>
    <row r="7" spans="1:5">
      <c r="A7" t="s" s="4">
        <v>70</v>
      </c>
      <c r="B7" t="n" s="5">
        <v>15543</v>
      </c>
      <c r="C7" t="n" s="5">
        <v>15918</v>
      </c>
      <c r="D7" t="n" s="5">
        <v>33491</v>
      </c>
      <c r="E7" t="n" s="5">
        <v>33788</v>
      </c>
    </row>
    <row r="8" spans="1:5">
      <c r="A8" t="s" s="4">
        <v>71</v>
      </c>
      <c r="B8" t="n" s="5">
        <v>2750</v>
      </c>
      <c r="D8" t="n" s="5">
        <v>2750</v>
      </c>
    </row>
    <row r="9" spans="1:5">
      <c r="A9" t="s" s="4">
        <v>72</v>
      </c>
      <c r="B9" t="n" s="5">
        <v>5</v>
      </c>
      <c r="C9" t="n" s="5">
        <v>16</v>
      </c>
      <c r="D9" t="n" s="5">
        <v>-3</v>
      </c>
      <c r="E9" t="n" s="5">
        <v>168</v>
      </c>
    </row>
    <row r="10" spans="1:5">
      <c r="A10" t="s" s="4">
        <v>73</v>
      </c>
      <c r="B10" t="n" s="5">
        <v>13989</v>
      </c>
      <c r="C10" t="n" s="5">
        <v>10269</v>
      </c>
      <c r="D10" t="n" s="5">
        <v>6731</v>
      </c>
      <c r="E10" t="n" s="5">
        <v>13154</v>
      </c>
    </row>
    <row r="11" spans="1:5">
      <c r="A11" t="s" s="4">
        <v>74</v>
      </c>
      <c r="B11" t="n" s="5">
        <v>-5567</v>
      </c>
      <c r="C11" t="n" s="5">
        <v>-5012</v>
      </c>
      <c r="D11" t="n" s="5">
        <v>-11197</v>
      </c>
      <c r="E11" t="n" s="5">
        <v>-10028</v>
      </c>
    </row>
    <row r="12" spans="1:5">
      <c r="A12" t="s" s="4">
        <v>75</v>
      </c>
      <c r="B12" t="n" s="5">
        <v>-2616</v>
      </c>
      <c r="C12" t="n" s="5">
        <v>-1435</v>
      </c>
      <c r="D12" t="n" s="7">
        <v>-3714</v>
      </c>
      <c r="E12" t="n" s="5">
        <v>-3278</v>
      </c>
    </row>
    <row r="13" spans="1:5">
      <c r="A13" t="s" s="4">
        <v>76</v>
      </c>
      <c r="C13" t="n" s="5">
        <v>2197</v>
      </c>
      <c r="E13" t="n" s="5">
        <v>2197</v>
      </c>
    </row>
    <row r="14" spans="1:5">
      <c r="A14" t="s" s="4">
        <v>77</v>
      </c>
      <c r="B14" t="n" s="5">
        <v>-618</v>
      </c>
      <c r="C14" t="n" s="5">
        <v>-39</v>
      </c>
      <c r="D14" t="n" s="7">
        <v>-1059</v>
      </c>
      <c r="E14" t="n" s="5">
        <v>26</v>
      </c>
    </row>
    <row r="15" spans="1:5">
      <c r="A15" t="s" s="4">
        <v>78</v>
      </c>
      <c r="B15" t="n" s="5">
        <v>5188</v>
      </c>
      <c r="C15" t="n" s="5">
        <v>5980</v>
      </c>
      <c r="D15" t="n" s="5">
        <v>-9239</v>
      </c>
      <c r="E15" t="n" s="5">
        <v>2071</v>
      </c>
    </row>
    <row r="16" spans="1:5">
      <c r="A16" t="s" s="4">
        <v>79</v>
      </c>
      <c r="B16" t="n" s="5">
        <v>-2464</v>
      </c>
      <c r="C16" t="n" s="5">
        <v>-2097</v>
      </c>
      <c r="D16" t="n" s="5">
        <v>3573</v>
      </c>
      <c r="E16" t="n" s="5">
        <v>-644</v>
      </c>
    </row>
    <row r="17" spans="1:5">
      <c r="A17" t="s" s="4">
        <v>80</v>
      </c>
      <c r="B17" t="n" s="5">
        <v>2724</v>
      </c>
      <c r="C17" t="n" s="5">
        <v>3883</v>
      </c>
      <c r="D17" t="n" s="7">
        <v>-5666</v>
      </c>
      <c r="E17" t="n" s="5">
        <v>1427</v>
      </c>
    </row>
    <row r="18" spans="1:5">
      <c r="A18" t="s" s="4">
        <v>81</v>
      </c>
      <c r="C18" t="n" s="5">
        <v>-5320</v>
      </c>
      <c r="E18" t="n" s="5">
        <v>-8059</v>
      </c>
    </row>
    <row r="19" spans="1:5">
      <c r="A19" t="s" s="4">
        <v>82</v>
      </c>
      <c r="B19" t="n" s="7">
        <v>2724</v>
      </c>
      <c r="C19" t="n" s="7">
        <v>-1437</v>
      </c>
      <c r="D19" t="n" s="7">
        <v>-5666</v>
      </c>
      <c r="E19" t="n" s="7">
        <v>-6632</v>
      </c>
    </row>
    <row r="20" spans="1:5">
      <c r="A20" t="s" s="4">
        <v>83</v>
      </c>
      <c r="B20" t="n" s="9">
        <v>0.05</v>
      </c>
      <c r="C20" t="n" s="9">
        <v>0.06</v>
      </c>
      <c r="D20" t="n" s="9">
        <v>-0.09</v>
      </c>
      <c r="E20" t="n" s="9">
        <v>0.02</v>
      </c>
    </row>
    <row r="21" spans="1:5">
      <c r="A21" t="s" s="4">
        <v>84</v>
      </c>
      <c r="C21" t="n" s="10">
        <v>-0.08</v>
      </c>
      <c r="E21" t="n" s="10">
        <v>-0.13</v>
      </c>
    </row>
    <row r="22" spans="1:5">
      <c r="A22" t="s" s="4">
        <v>85</v>
      </c>
      <c r="B22" t="n" s="9">
        <v>0.05</v>
      </c>
      <c r="C22" t="n" s="9">
        <v>-0.02</v>
      </c>
      <c r="D22" t="n" s="9">
        <v>-0.09</v>
      </c>
      <c r="E22" t="n" s="9">
        <v>-0.11</v>
      </c>
    </row>
    <row r="23" spans="1:5">
      <c r="A23" t="s" s="4">
        <v>86</v>
      </c>
      <c r="B23" t="n" s="5">
        <v>60473</v>
      </c>
      <c r="C23" t="n" s="5">
        <v>59863</v>
      </c>
      <c r="D23" t="n" s="5">
        <v>60369</v>
      </c>
      <c r="E23" t="n" s="5">
        <v>59786</v>
      </c>
    </row>
    <row r="24" spans="1:5">
      <c r="A24" t="s" s="4">
        <v>87</v>
      </c>
      <c r="B24" t="n" s="9">
        <v>0.05</v>
      </c>
      <c r="C24" t="n" s="9">
        <v>0.06</v>
      </c>
      <c r="D24" t="n" s="9">
        <v>-0.09</v>
      </c>
      <c r="E24" t="n" s="9">
        <v>0.02</v>
      </c>
    </row>
    <row r="25" spans="1:5">
      <c r="A25" t="s" s="4">
        <v>88</v>
      </c>
      <c r="C25" t="n" s="10">
        <v>-0.08</v>
      </c>
      <c r="E25" t="n" s="10">
        <v>-0.13</v>
      </c>
    </row>
    <row r="26" spans="1:5">
      <c r="A26" t="s" s="4">
        <v>89</v>
      </c>
      <c r="B26" t="n" s="9">
        <v>0.05</v>
      </c>
      <c r="C26" t="n" s="9">
        <v>-0.02</v>
      </c>
      <c r="D26" t="n" s="9">
        <v>-0.09</v>
      </c>
      <c r="E26" t="n" s="9">
        <v>-0.11</v>
      </c>
    </row>
    <row r="27" spans="1:5">
      <c r="A27" t="s" s="4">
        <v>90</v>
      </c>
      <c r="B27" t="n" s="5">
        <v>60924</v>
      </c>
      <c r="C27" t="n" s="5">
        <v>60538</v>
      </c>
      <c r="D27" t="n" s="5">
        <v>60369</v>
      </c>
      <c r="E27" t="n" s="5">
        <v>60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8</v>
      </c>
      <c r="B1" t="s" s="2">
        <v>2</v>
      </c>
      <c r="C1" t="s" s="2">
        <v>25</v>
      </c>
    </row>
    <row r="2" spans="1:3">
      <c r="A2" t="s" s="3">
        <v>399</v>
      </c>
    </row>
    <row r="3" spans="1:3">
      <c r="A3" t="s" s="4">
        <v>400</v>
      </c>
      <c r="B3" t="n" s="7">
        <v>400</v>
      </c>
      <c r="C3" t="n" s="7">
        <v>3029</v>
      </c>
    </row>
    <row r="4" spans="1:3">
      <c r="A4" t="s" s="4">
        <v>401</v>
      </c>
    </row>
    <row r="5" spans="1:3">
      <c r="A5" t="s" s="3">
        <v>399</v>
      </c>
    </row>
    <row r="6" spans="1:3">
      <c r="A6" t="s" s="4">
        <v>400</v>
      </c>
      <c r="B6" t="n" s="7">
        <v>400</v>
      </c>
      <c r="C6" t="n" s="7">
        <v>30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5</v>
      </c>
    </row>
    <row r="2" spans="1:3">
      <c r="A2" t="s" s="4">
        <v>403</v>
      </c>
    </row>
    <row r="3" spans="1:3">
      <c r="A3" t="s" s="3">
        <v>387</v>
      </c>
    </row>
    <row r="4" spans="1:3">
      <c r="A4" t="s" s="4">
        <v>404</v>
      </c>
      <c r="B4" t="n" s="7">
        <v>400</v>
      </c>
      <c r="C4" t="n" s="7">
        <v>30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405</v>
      </c>
      <c r="B1" t="s" s="2">
        <v>110</v>
      </c>
      <c r="C1" t="s" s="2">
        <v>110</v>
      </c>
    </row>
    <row r="2" spans="1:3">
      <c r="A2" t="s" s="3">
        <v>406</v>
      </c>
    </row>
    <row r="3" spans="1:3">
      <c r="A3" t="s" s="4">
        <v>71</v>
      </c>
      <c r="B3" t="n" s="7">
        <v>-2750</v>
      </c>
      <c r="C3" t="n" s="7">
        <v>-2750</v>
      </c>
    </row>
    <row r="4" spans="1:3">
      <c r="A4" t="s" s="4">
        <v>407</v>
      </c>
    </row>
    <row r="5" spans="1:3">
      <c r="A5" t="s" s="3">
        <v>406</v>
      </c>
    </row>
    <row r="6" spans="1:3">
      <c r="A6" t="s" s="4">
        <v>408</v>
      </c>
      <c r="C6" t="n" s="5">
        <v>86325</v>
      </c>
    </row>
    <row r="7" spans="1:3">
      <c r="A7" t="s" s="4">
        <v>71</v>
      </c>
      <c r="C7" t="n" s="5">
        <v>-2750</v>
      </c>
    </row>
    <row r="8" spans="1:3">
      <c r="A8" t="s" s="4">
        <v>409</v>
      </c>
      <c r="B8" t="n" s="7">
        <v>83575</v>
      </c>
      <c r="C8" t="n" s="7">
        <v>835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10</v>
      </c>
      <c r="C1" t="s" s="2">
        <v>64</v>
      </c>
      <c r="E1" t="s" s="2">
        <v>1</v>
      </c>
    </row>
    <row r="2" spans="1:6">
      <c r="C2" t="s" s="2">
        <v>2</v>
      </c>
      <c r="D2" t="s" s="2">
        <v>65</v>
      </c>
      <c r="E2" t="s" s="2">
        <v>2</v>
      </c>
      <c r="F2" t="s" s="2">
        <v>65</v>
      </c>
    </row>
    <row r="3" spans="1:6">
      <c r="A3" t="s" s="3">
        <v>387</v>
      </c>
    </row>
    <row r="4" spans="1:6">
      <c r="A4" t="s" s="4">
        <v>411</v>
      </c>
      <c r="C4" t="n" s="7">
        <v>53</v>
      </c>
      <c r="D4" t="n" s="7">
        <v>216</v>
      </c>
      <c r="E4" t="n" s="7">
        <v>-755</v>
      </c>
      <c r="F4" t="n" s="7">
        <v>27</v>
      </c>
    </row>
    <row r="5" spans="1:6">
      <c r="A5" t="s" s="4">
        <v>412</v>
      </c>
      <c r="D5" t="n" s="5">
        <v>20</v>
      </c>
      <c r="F5" t="n" s="5">
        <v>-26</v>
      </c>
    </row>
    <row r="6" spans="1:6">
      <c r="A6" t="s" s="4">
        <v>413</v>
      </c>
      <c r="D6" t="n" s="5">
        <v>239</v>
      </c>
      <c r="F6" t="n" s="5">
        <v>-4</v>
      </c>
    </row>
    <row r="7" spans="1:6">
      <c r="A7" t="s" s="4">
        <v>103</v>
      </c>
      <c r="B7" t="s" s="4">
        <v>94</v>
      </c>
      <c r="D7" t="n" s="5">
        <v>259</v>
      </c>
      <c r="F7" t="n" s="5">
        <v>-30</v>
      </c>
    </row>
    <row r="8" spans="1:6">
      <c r="A8" t="s" s="4">
        <v>121</v>
      </c>
      <c r="C8" t="n" s="5">
        <v>53</v>
      </c>
      <c r="D8" t="n" s="5">
        <v>475</v>
      </c>
      <c r="E8" t="n" s="5">
        <v>-755</v>
      </c>
      <c r="F8" t="n" s="5">
        <v>-3</v>
      </c>
    </row>
    <row r="9" spans="1:6">
      <c r="A9" t="s" s="4">
        <v>68</v>
      </c>
      <c r="C9" t="n" s="5">
        <v>206590</v>
      </c>
      <c r="D9" t="n" s="5">
        <v>158506</v>
      </c>
      <c r="E9" t="n" s="5">
        <v>370465</v>
      </c>
      <c r="F9" t="n" s="5">
        <v>311981</v>
      </c>
    </row>
    <row r="10" spans="1:6">
      <c r="A10" t="s" s="4">
        <v>414</v>
      </c>
      <c r="C10" t="n" s="7">
        <v>2724</v>
      </c>
      <c r="D10" t="n" s="5">
        <v>-1437</v>
      </c>
      <c r="E10" t="n" s="5">
        <v>-5666</v>
      </c>
      <c r="F10" t="n" s="7">
        <v>-6632</v>
      </c>
    </row>
    <row r="11" spans="1:6">
      <c r="A11" t="s" s="4">
        <v>415</v>
      </c>
    </row>
    <row r="12" spans="1:6">
      <c r="A12" t="s" s="3">
        <v>387</v>
      </c>
    </row>
    <row r="13" spans="1:6">
      <c r="A13" t="s" s="4">
        <v>68</v>
      </c>
      <c r="D13" t="n" s="5">
        <v>33</v>
      </c>
      <c r="E13" t="n" s="5">
        <v>-44</v>
      </c>
    </row>
    <row r="14" spans="1:6">
      <c r="A14" t="s" s="4">
        <v>414</v>
      </c>
      <c r="D14" t="n" s="7">
        <v>20</v>
      </c>
      <c r="E14" t="n" s="7">
        <v>-26</v>
      </c>
    </row>
    <row r="15" spans="1:6">
      <c r="A15" t="n"/>
    </row>
    <row r="16" spans="1:6">
      <c r="A16" t="s" s="4">
        <v>94</v>
      </c>
      <c r="B16" t="s" s="4">
        <v>100</v>
      </c>
    </row>
  </sheetData>
  <mergeCells count="5">
    <mergeCell ref="A1:B2"/>
    <mergeCell ref="C1:D1"/>
    <mergeCell ref="E1:F1"/>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64</v>
      </c>
      <c r="D1" t="s" s="2">
        <v>1</v>
      </c>
    </row>
    <row r="2" spans="1:5">
      <c r="B2" t="s" s="2">
        <v>2</v>
      </c>
      <c r="C2" t="s" s="2">
        <v>65</v>
      </c>
      <c r="D2" t="s" s="2">
        <v>2</v>
      </c>
      <c r="E2" t="s" s="2">
        <v>65</v>
      </c>
    </row>
    <row r="3" spans="1:5">
      <c r="A3" t="s" s="3">
        <v>417</v>
      </c>
    </row>
    <row r="4" spans="1:5">
      <c r="A4" t="s" s="4">
        <v>68</v>
      </c>
      <c r="B4" t="n" s="7">
        <v>206590</v>
      </c>
      <c r="C4" t="n" s="7">
        <v>158506</v>
      </c>
      <c r="D4" t="n" s="7">
        <v>370465</v>
      </c>
      <c r="E4" t="n" s="7">
        <v>311981</v>
      </c>
    </row>
    <row r="5" spans="1:5">
      <c r="A5" t="s" s="4">
        <v>79</v>
      </c>
      <c r="B5" t="n" s="5">
        <v>-2464</v>
      </c>
      <c r="C5" t="n" s="5">
        <v>-2097</v>
      </c>
      <c r="D5" t="n" s="5">
        <v>3573</v>
      </c>
      <c r="E5" t="n" s="5">
        <v>-644</v>
      </c>
    </row>
    <row r="6" spans="1:5">
      <c r="A6" t="s" s="4">
        <v>414</v>
      </c>
      <c r="B6" t="n" s="5">
        <v>2724</v>
      </c>
      <c r="C6" t="n" s="5">
        <v>-1437</v>
      </c>
      <c r="D6" t="n" s="5">
        <v>-5666</v>
      </c>
      <c r="E6" t="n" s="5">
        <v>-6632</v>
      </c>
    </row>
    <row r="7" spans="1:5">
      <c r="A7" t="s" s="4">
        <v>415</v>
      </c>
    </row>
    <row r="8" spans="1:5">
      <c r="A8" t="s" s="3">
        <v>417</v>
      </c>
    </row>
    <row r="9" spans="1:5">
      <c r="A9" t="s" s="4">
        <v>68</v>
      </c>
      <c r="C9" t="n" s="5">
        <v>33</v>
      </c>
      <c r="D9" t="n" s="5">
        <v>-44</v>
      </c>
    </row>
    <row r="10" spans="1:5">
      <c r="A10" t="s" s="4">
        <v>79</v>
      </c>
      <c r="C10" t="n" s="5">
        <v>13</v>
      </c>
      <c r="D10" t="n" s="5">
        <v>-18</v>
      </c>
    </row>
    <row r="11" spans="1:5">
      <c r="A11" t="s" s="4">
        <v>414</v>
      </c>
      <c r="C11" t="n" s="5">
        <v>20</v>
      </c>
      <c r="D11" t="n" s="5">
        <v>-26</v>
      </c>
    </row>
    <row r="12" spans="1:5">
      <c r="A12" t="s" s="4">
        <v>358</v>
      </c>
    </row>
    <row r="13" spans="1:5">
      <c r="A13" t="s" s="3">
        <v>417</v>
      </c>
    </row>
    <row r="14" spans="1:5">
      <c r="A14" t="s" s="4">
        <v>79</v>
      </c>
      <c r="B14" t="n" s="5">
        <v>-2365</v>
      </c>
      <c r="C14" t="n" s="5">
        <v>-2227</v>
      </c>
      <c r="D14" t="n" s="7">
        <v>3753</v>
      </c>
      <c r="E14" t="n" s="5">
        <v>-1254</v>
      </c>
    </row>
    <row r="15" spans="1:5">
      <c r="A15" t="s" s="4">
        <v>414</v>
      </c>
      <c r="B15" t="n" s="7">
        <v>2724</v>
      </c>
      <c r="C15" t="n" s="7">
        <v>-1437</v>
      </c>
      <c r="E15" t="n" s="7">
        <v>-66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18</v>
      </c>
      <c r="B1" t="s" s="2">
        <v>419</v>
      </c>
      <c r="C1" t="s" s="2">
        <v>1</v>
      </c>
    </row>
    <row r="2" spans="1:4">
      <c r="B2" t="s" s="2">
        <v>420</v>
      </c>
      <c r="C2" t="s" s="2">
        <v>2</v>
      </c>
      <c r="D2" t="s" s="2">
        <v>65</v>
      </c>
    </row>
    <row r="3" spans="1:4">
      <c r="A3" t="s" s="3">
        <v>421</v>
      </c>
    </row>
    <row r="4" spans="1:4">
      <c r="A4" t="s" s="4">
        <v>422</v>
      </c>
      <c r="B4" t="n" s="5">
        <v>698</v>
      </c>
    </row>
    <row r="5" spans="1:4">
      <c r="A5" t="s" s="4">
        <v>138</v>
      </c>
      <c r="C5" t="n" s="7">
        <v>2058</v>
      </c>
      <c r="D5" t="n" s="7">
        <v>987</v>
      </c>
    </row>
    <row r="6" spans="1:4">
      <c r="A6" t="s" s="4">
        <v>423</v>
      </c>
    </row>
    <row r="7" spans="1:4">
      <c r="A7" t="s" s="3">
        <v>421</v>
      </c>
    </row>
    <row r="8" spans="1:4">
      <c r="A8" t="s" s="4">
        <v>424</v>
      </c>
      <c r="C8" t="n" s="5">
        <v>5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t="s" s="1">
        <v>425</v>
      </c>
      <c r="B1" t="s" s="2">
        <v>426</v>
      </c>
      <c r="C1" t="s" s="2">
        <v>427</v>
      </c>
      <c r="D1" t="s" s="2">
        <v>428</v>
      </c>
      <c r="E1" t="s" s="2">
        <v>2</v>
      </c>
    </row>
    <row r="2" spans="1:5">
      <c r="A2" t="s" s="3">
        <v>429</v>
      </c>
    </row>
    <row r="3" spans="1:5">
      <c r="A3" t="s" s="4">
        <v>430</v>
      </c>
      <c r="E3" t="n" s="7">
        <v>1244847</v>
      </c>
    </row>
    <row r="4" spans="1:5">
      <c r="A4" t="s" s="4">
        <v>431</v>
      </c>
      <c r="E4" t="n" s="5">
        <v>526569000</v>
      </c>
    </row>
    <row r="5" spans="1:5">
      <c r="A5" t="s" s="4">
        <v>432</v>
      </c>
      <c r="D5" t="n" s="7">
        <v>13600000</v>
      </c>
    </row>
    <row r="6" spans="1:5">
      <c r="A6" t="s" s="4">
        <v>433</v>
      </c>
      <c r="B6" t="n" s="7">
        <v>5309000</v>
      </c>
    </row>
    <row r="7" spans="1:5">
      <c r="A7" t="s" s="4">
        <v>434</v>
      </c>
      <c r="C7" t="n" s="7">
        <v>10500000</v>
      </c>
    </row>
    <row r="8" spans="1:5">
      <c r="A8" t="s" s="4">
        <v>435</v>
      </c>
      <c r="C8" t="n" s="7">
        <v>3100000</v>
      </c>
    </row>
    <row r="9" spans="1:5">
      <c r="A9" t="s" s="4">
        <v>436</v>
      </c>
    </row>
    <row r="10" spans="1:5">
      <c r="A10" t="s" s="3">
        <v>429</v>
      </c>
    </row>
    <row r="11" spans="1:5">
      <c r="A11" t="s" s="4">
        <v>430</v>
      </c>
      <c r="E11" t="n" s="5">
        <v>53548000</v>
      </c>
    </row>
    <row r="12" spans="1:5">
      <c r="A12" t="s" s="4">
        <v>264</v>
      </c>
    </row>
    <row r="13" spans="1:5">
      <c r="A13" t="s" s="3">
        <v>429</v>
      </c>
    </row>
    <row r="14" spans="1:5">
      <c r="A14" t="s" s="4">
        <v>437</v>
      </c>
      <c r="E14" t="n" s="7">
        <v>10000000</v>
      </c>
    </row>
    <row r="15" spans="1:5">
      <c r="A15" t="s" s="4">
        <v>438</v>
      </c>
      <c r="E15" t="s" s="4">
        <v>439</v>
      </c>
    </row>
    <row r="16" spans="1:5">
      <c r="A16" t="s" s="4">
        <v>267</v>
      </c>
    </row>
    <row r="17" spans="1:5">
      <c r="A17" t="s" s="3">
        <v>429</v>
      </c>
    </row>
    <row r="18" spans="1:5">
      <c r="A18" t="s" s="4">
        <v>437</v>
      </c>
      <c r="E18" t="n" s="7">
        <v>1000000</v>
      </c>
    </row>
    <row r="19" spans="1:5">
      <c r="A19" t="s" s="4">
        <v>438</v>
      </c>
      <c r="E19" t="s" s="4">
        <v>4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441</v>
      </c>
      <c r="B1" t="s" s="2">
        <v>1</v>
      </c>
    </row>
    <row r="2" spans="1:3">
      <c r="B2" t="s" s="2">
        <v>2</v>
      </c>
      <c r="C2" t="s" s="2">
        <v>25</v>
      </c>
    </row>
    <row r="3" spans="1:3">
      <c r="A3" t="s" s="4">
        <v>442</v>
      </c>
    </row>
    <row r="4" spans="1:3">
      <c r="A4" t="s" s="3">
        <v>443</v>
      </c>
    </row>
    <row r="5" spans="1:3">
      <c r="A5" t="s" s="4">
        <v>444</v>
      </c>
      <c r="B5" t="n" s="7">
        <v>24047</v>
      </c>
      <c r="C5" t="n" s="7">
        <v>22898</v>
      </c>
    </row>
    <row r="6" spans="1:3">
      <c r="A6" t="s" s="4">
        <v>41</v>
      </c>
      <c r="B6" t="n" s="5">
        <v>11856</v>
      </c>
      <c r="C6" t="n" s="7">
        <v>10383</v>
      </c>
    </row>
    <row r="7" spans="1:3">
      <c r="A7" t="s" s="4">
        <v>445</v>
      </c>
      <c r="B7" t="n" s="7">
        <v>1506</v>
      </c>
    </row>
    <row r="8" spans="1:3">
      <c r="A8" t="s" s="4">
        <v>446</v>
      </c>
      <c r="B8" t="s" s="4">
        <v>447</v>
      </c>
    </row>
    <row r="9" spans="1:3">
      <c r="A9" t="s" s="4">
        <v>448</v>
      </c>
    </row>
    <row r="10" spans="1:3">
      <c r="A10" t="s" s="3">
        <v>443</v>
      </c>
    </row>
    <row r="11" spans="1:3">
      <c r="A11" t="s" s="4">
        <v>446</v>
      </c>
      <c r="B11" t="s" s="4">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t="s" s="1">
        <v>449</v>
      </c>
      <c r="B1" t="s" s="2">
        <v>450</v>
      </c>
      <c r="C1" t="s" s="2">
        <v>65</v>
      </c>
      <c r="D1" t="s" s="2">
        <v>2</v>
      </c>
      <c r="E1" t="s" s="2">
        <v>65</v>
      </c>
    </row>
    <row r="2" spans="1:5">
      <c r="A2" t="s" s="3">
        <v>213</v>
      </c>
    </row>
    <row r="3" spans="1:5">
      <c r="A3" t="s" s="4">
        <v>451</v>
      </c>
      <c r="C3" t="n" s="7">
        <v>2315</v>
      </c>
      <c r="E3" t="n" s="7">
        <v>14439</v>
      </c>
    </row>
    <row r="4" spans="1:5">
      <c r="A4" t="s" s="4">
        <v>452</v>
      </c>
      <c r="C4" t="n" s="5">
        <v>-7720</v>
      </c>
      <c r="E4" t="n" s="5">
        <v>-17340</v>
      </c>
    </row>
    <row r="5" spans="1:5">
      <c r="A5" t="s" s="4">
        <v>453</v>
      </c>
      <c r="C5" t="n" s="5">
        <v>2400</v>
      </c>
      <c r="E5" t="n" s="5">
        <v>9281</v>
      </c>
    </row>
    <row r="6" spans="1:5">
      <c r="A6" t="s" s="4">
        <v>454</v>
      </c>
      <c r="C6" t="n" s="7">
        <v>-5320</v>
      </c>
      <c r="E6" t="n" s="7">
        <v>-8059</v>
      </c>
    </row>
    <row r="7" spans="1:5">
      <c r="A7" t="s" s="4">
        <v>455</v>
      </c>
      <c r="B7" t="n" s="7">
        <v>5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r="1" spans="1:5">
      <c r="A1" t="s" s="1">
        <v>456</v>
      </c>
      <c r="B1" t="s" s="2">
        <v>64</v>
      </c>
      <c r="D1" t="s" s="2">
        <v>1</v>
      </c>
    </row>
    <row r="2" spans="1:5">
      <c r="B2" t="s" s="2">
        <v>457</v>
      </c>
      <c r="C2" t="s" s="2">
        <v>314</v>
      </c>
      <c r="D2" t="s" s="2">
        <v>458</v>
      </c>
      <c r="E2" t="s" s="2">
        <v>314</v>
      </c>
    </row>
    <row r="3" spans="1:5">
      <c r="A3" t="s" s="3">
        <v>459</v>
      </c>
    </row>
    <row r="4" spans="1:5">
      <c r="A4" t="s" s="4">
        <v>67</v>
      </c>
      <c r="B4" t="n" s="7">
        <v>238877</v>
      </c>
      <c r="C4" t="n" s="7">
        <v>184709</v>
      </c>
      <c r="D4" t="n" s="7">
        <v>413434</v>
      </c>
      <c r="E4" t="n" s="7">
        <v>359091</v>
      </c>
    </row>
    <row r="5" spans="1:5">
      <c r="A5" t="s" s="4">
        <v>261</v>
      </c>
      <c r="D5" t="n" s="5">
        <v>2</v>
      </c>
    </row>
    <row r="6" spans="1:5">
      <c r="A6" t="s" s="4">
        <v>460</v>
      </c>
    </row>
    <row r="7" spans="1:5">
      <c r="A7" t="s" s="3">
        <v>459</v>
      </c>
    </row>
    <row r="8" spans="1:5">
      <c r="A8" t="s" s="4">
        <v>67</v>
      </c>
      <c r="B8" t="n" s="5">
        <v>-1095</v>
      </c>
      <c r="C8" t="n" s="5">
        <v>-1717</v>
      </c>
      <c r="D8" t="n" s="7">
        <v>-2218</v>
      </c>
      <c r="E8" t="n" s="5">
        <v>-2025</v>
      </c>
    </row>
    <row r="9" spans="1:5">
      <c r="A9" t="s" s="4">
        <v>461</v>
      </c>
    </row>
    <row r="10" spans="1:5">
      <c r="A10" t="s" s="3">
        <v>459</v>
      </c>
    </row>
    <row r="11" spans="1:5">
      <c r="A11" t="s" s="4">
        <v>67</v>
      </c>
      <c r="B11" t="n" s="5">
        <v>190046</v>
      </c>
      <c r="C11" t="n" s="5">
        <v>157114</v>
      </c>
      <c r="D11" t="n" s="7">
        <v>344174</v>
      </c>
      <c r="E11" t="n" s="5">
        <v>319074</v>
      </c>
    </row>
    <row r="12" spans="1:5">
      <c r="A12" t="s" s="4">
        <v>261</v>
      </c>
      <c r="D12" t="n" s="5">
        <v>2</v>
      </c>
    </row>
    <row r="13" spans="1:5">
      <c r="A13" t="s" s="4">
        <v>462</v>
      </c>
    </row>
    <row r="14" spans="1:5">
      <c r="A14" t="s" s="3">
        <v>459</v>
      </c>
    </row>
    <row r="15" spans="1:5">
      <c r="A15" t="s" s="4">
        <v>67</v>
      </c>
      <c r="B15" t="n" s="5">
        <v>49926</v>
      </c>
      <c r="C15" t="n" s="5">
        <v>29312</v>
      </c>
      <c r="D15" t="n" s="7">
        <v>71478</v>
      </c>
      <c r="E15" t="n" s="5">
        <v>42042</v>
      </c>
    </row>
    <row r="16" spans="1:5">
      <c r="A16" t="s" s="4">
        <v>463</v>
      </c>
    </row>
    <row r="17" spans="1:5">
      <c r="A17" t="s" s="3">
        <v>459</v>
      </c>
    </row>
    <row r="18" spans="1:5">
      <c r="A18" t="s" s="4">
        <v>67</v>
      </c>
      <c r="B18" t="n" s="7">
        <v>47539</v>
      </c>
      <c r="C18" t="n" s="7">
        <v>29181</v>
      </c>
      <c r="D18" t="n" s="7">
        <v>89238</v>
      </c>
      <c r="E18" t="n" s="7">
        <v>45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1</v>
      </c>
      <c r="C1" t="s" s="2">
        <v>64</v>
      </c>
      <c r="E1" t="s" s="2">
        <v>1</v>
      </c>
    </row>
    <row r="2" spans="1:6">
      <c r="C2" t="s" s="2">
        <v>2</v>
      </c>
      <c r="D2" t="s" s="2">
        <v>65</v>
      </c>
      <c r="E2" t="s" s="2">
        <v>2</v>
      </c>
      <c r="F2" t="s" s="2">
        <v>65</v>
      </c>
    </row>
    <row r="3" spans="1:6">
      <c r="A3" t="s" s="3">
        <v>92</v>
      </c>
    </row>
    <row r="4" spans="1:6">
      <c r="A4" t="s" s="4">
        <v>82</v>
      </c>
      <c r="C4" t="n" s="7">
        <v>2724</v>
      </c>
      <c r="D4" t="n" s="7">
        <v>-1437</v>
      </c>
      <c r="E4" t="n" s="7">
        <v>-5666</v>
      </c>
      <c r="F4" t="n" s="7">
        <v>-6632</v>
      </c>
    </row>
    <row r="5" spans="1:6">
      <c r="A5" t="s" s="4">
        <v>93</v>
      </c>
      <c r="B5" t="s" s="4">
        <v>94</v>
      </c>
      <c r="C5" t="n" s="5">
        <v>53</v>
      </c>
      <c r="D5" t="n" s="5">
        <v>216</v>
      </c>
      <c r="E5" t="n" s="5">
        <v>-755</v>
      </c>
      <c r="F5" t="n" s="5">
        <v>27</v>
      </c>
    </row>
    <row r="6" spans="1:6">
      <c r="A6" t="s" s="4">
        <v>95</v>
      </c>
      <c r="B6" t="s" s="4">
        <v>96</v>
      </c>
      <c r="D6" t="n" s="5">
        <v>259</v>
      </c>
      <c r="F6" t="n" s="5">
        <v>-30</v>
      </c>
    </row>
    <row r="7" spans="1:6">
      <c r="A7" t="s" s="4">
        <v>97</v>
      </c>
      <c r="C7" t="n" s="5">
        <v>53</v>
      </c>
      <c r="D7" t="n" s="5">
        <v>475</v>
      </c>
      <c r="E7" t="n" s="5">
        <v>-755</v>
      </c>
      <c r="F7" t="n" s="5">
        <v>-3</v>
      </c>
    </row>
    <row r="8" spans="1:6">
      <c r="A8" t="s" s="4">
        <v>98</v>
      </c>
      <c r="C8" t="n" s="7">
        <v>2777</v>
      </c>
      <c r="D8" t="n" s="7">
        <v>-962</v>
      </c>
      <c r="E8" t="n" s="7">
        <v>-6421</v>
      </c>
      <c r="F8" t="n" s="7">
        <v>-6635</v>
      </c>
    </row>
    <row r="9" spans="1:6">
      <c r="A9" t="n"/>
    </row>
    <row r="10" spans="1:6">
      <c r="A10" t="s" s="4">
        <v>94</v>
      </c>
      <c r="B10" t="s" s="4">
        <v>99</v>
      </c>
    </row>
    <row r="11" spans="1:6">
      <c r="A11" t="s" s="4">
        <v>96</v>
      </c>
      <c r="B11" t="s" s="4">
        <v>100</v>
      </c>
    </row>
  </sheetData>
  <mergeCells count="6">
    <mergeCell ref="A1:B2"/>
    <mergeCell ref="C1:D1"/>
    <mergeCell ref="E1:F1"/>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s>
  <sheetData>
    <row r="1" spans="1:6">
      <c r="A1" t="s" s="1">
        <v>464</v>
      </c>
      <c r="B1" t="s" s="2">
        <v>64</v>
      </c>
      <c r="D1" t="s" s="2">
        <v>1</v>
      </c>
    </row>
    <row r="2" spans="1:6">
      <c r="B2" t="s" s="2">
        <v>457</v>
      </c>
      <c r="C2" t="s" s="2">
        <v>314</v>
      </c>
      <c r="D2" t="s" s="2">
        <v>458</v>
      </c>
      <c r="E2" t="s" s="2">
        <v>314</v>
      </c>
      <c r="F2" t="s" s="2">
        <v>315</v>
      </c>
    </row>
    <row r="3" spans="1:6">
      <c r="A3" t="s" s="3">
        <v>459</v>
      </c>
    </row>
    <row r="4" spans="1:6">
      <c r="A4" t="s" s="4">
        <v>67</v>
      </c>
      <c r="B4" t="n" s="7">
        <v>238877</v>
      </c>
      <c r="C4" t="n" s="7">
        <v>184709</v>
      </c>
      <c r="D4" t="n" s="7">
        <v>413434</v>
      </c>
      <c r="E4" t="n" s="7">
        <v>359091</v>
      </c>
    </row>
    <row r="5" spans="1:6">
      <c r="A5" t="s" s="4">
        <v>73</v>
      </c>
      <c r="B5" t="n" s="5">
        <v>13989</v>
      </c>
      <c r="C5" t="n" s="5">
        <v>10269</v>
      </c>
      <c r="D5" t="n" s="5">
        <v>6731</v>
      </c>
      <c r="E5" t="n" s="5">
        <v>13154</v>
      </c>
    </row>
    <row r="6" spans="1:6">
      <c r="A6" t="s" s="4">
        <v>131</v>
      </c>
      <c r="D6" t="n" s="5">
        <v>33025</v>
      </c>
      <c r="E6" t="n" s="5">
        <v>21921</v>
      </c>
    </row>
    <row r="7" spans="1:6">
      <c r="A7" t="s" s="4">
        <v>465</v>
      </c>
      <c r="B7" t="n" s="5">
        <v>418308</v>
      </c>
      <c r="D7" t="n" s="5">
        <v>418308</v>
      </c>
      <c r="F7" t="n" s="7">
        <v>399445</v>
      </c>
    </row>
    <row r="8" spans="1:6">
      <c r="A8" t="s" s="4">
        <v>466</v>
      </c>
      <c r="B8" t="n" s="5">
        <v>83575</v>
      </c>
      <c r="D8" t="n" s="5">
        <v>83575</v>
      </c>
      <c r="F8" t="n" s="5">
        <v>86325</v>
      </c>
    </row>
    <row r="9" spans="1:6">
      <c r="A9" t="s" s="4">
        <v>467</v>
      </c>
      <c r="B9" t="n" s="5">
        <v>5859</v>
      </c>
      <c r="D9" t="n" s="7">
        <v>5859</v>
      </c>
      <c r="F9" t="n" s="7">
        <v>7889</v>
      </c>
    </row>
    <row r="10" spans="1:6">
      <c r="A10" t="s" s="4">
        <v>468</v>
      </c>
      <c r="D10" t="n" s="5">
        <v>2</v>
      </c>
    </row>
    <row r="11" spans="1:6">
      <c r="A11" t="s" s="4">
        <v>461</v>
      </c>
    </row>
    <row r="12" spans="1:6">
      <c r="A12" t="s" s="3">
        <v>459</v>
      </c>
    </row>
    <row r="13" spans="1:6">
      <c r="A13" t="s" s="4">
        <v>67</v>
      </c>
      <c r="B13" t="n" s="5">
        <v>190046</v>
      </c>
      <c r="C13" t="n" s="5">
        <v>157114</v>
      </c>
      <c r="D13" t="n" s="7">
        <v>344174</v>
      </c>
      <c r="E13" t="n" s="5">
        <v>319074</v>
      </c>
    </row>
    <row r="14" spans="1:6">
      <c r="A14" t="s" s="4">
        <v>73</v>
      </c>
      <c r="B14" t="n" s="5">
        <v>18115</v>
      </c>
      <c r="C14" t="n" s="5">
        <v>10995</v>
      </c>
      <c r="D14" t="n" s="7">
        <v>25989</v>
      </c>
      <c r="E14" t="n" s="5">
        <v>18424</v>
      </c>
    </row>
    <row r="15" spans="1:6">
      <c r="A15" t="s" s="4">
        <v>468</v>
      </c>
      <c r="D15" t="n" s="5">
        <v>2</v>
      </c>
    </row>
    <row r="16" spans="1:6">
      <c r="A16" t="s" s="4">
        <v>462</v>
      </c>
    </row>
    <row r="17" spans="1:6">
      <c r="A17" t="s" s="3">
        <v>459</v>
      </c>
    </row>
    <row r="18" spans="1:6">
      <c r="A18" t="s" s="4">
        <v>67</v>
      </c>
      <c r="B18" t="n" s="5">
        <v>49926</v>
      </c>
      <c r="C18" t="n" s="5">
        <v>29312</v>
      </c>
      <c r="D18" t="n" s="7">
        <v>71478</v>
      </c>
      <c r="E18" t="n" s="5">
        <v>42042</v>
      </c>
    </row>
    <row r="19" spans="1:6">
      <c r="A19" t="s" s="4">
        <v>73</v>
      </c>
      <c r="B19" t="n" s="7">
        <v>-4126</v>
      </c>
      <c r="C19" t="n" s="7">
        <v>-726</v>
      </c>
      <c r="D19" t="n" s="7">
        <v>-19258</v>
      </c>
      <c r="E19" t="n" s="7">
        <v>-52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r="A1" t="s" s="1">
        <v>469</v>
      </c>
      <c r="B1" t="s" s="2">
        <v>1</v>
      </c>
    </row>
    <row r="2" spans="1:5">
      <c r="B2" t="s" s="2">
        <v>2</v>
      </c>
      <c r="C2" t="s" s="2">
        <v>25</v>
      </c>
      <c r="D2" t="s" s="2">
        <v>470</v>
      </c>
      <c r="E2" t="s" s="2">
        <v>471</v>
      </c>
    </row>
    <row r="3" spans="1:5">
      <c r="A3" t="s" s="3">
        <v>472</v>
      </c>
    </row>
    <row r="4" spans="1:5">
      <c r="A4" t="s" s="4">
        <v>392</v>
      </c>
      <c r="B4" t="n" s="7">
        <v>274895</v>
      </c>
      <c r="C4" t="n" s="7">
        <v>274880</v>
      </c>
    </row>
    <row r="5" spans="1:5">
      <c r="A5" t="s" s="4">
        <v>341</v>
      </c>
    </row>
    <row r="6" spans="1:5">
      <c r="A6" t="s" s="3">
        <v>472</v>
      </c>
    </row>
    <row r="7" spans="1:5">
      <c r="A7" t="s" s="4">
        <v>392</v>
      </c>
      <c r="B7" t="n" s="7">
        <v>275000</v>
      </c>
      <c r="D7" t="n" s="7">
        <v>275000</v>
      </c>
      <c r="E7" t="n" s="7">
        <v>275000</v>
      </c>
    </row>
    <row r="8" spans="1:5">
      <c r="A8" t="s" s="4">
        <v>395</v>
      </c>
      <c r="B8" t="s" s="4">
        <v>344</v>
      </c>
      <c r="D8" t="s" s="4">
        <v>344</v>
      </c>
      <c r="E8" t="s" s="4">
        <v>344</v>
      </c>
    </row>
    <row r="9" spans="1:5">
      <c r="A9" t="s" s="4">
        <v>473</v>
      </c>
      <c r="B9" t="s" s="4">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4</v>
      </c>
      <c r="B1" t="s" s="2">
        <v>2</v>
      </c>
      <c r="C1" t="s" s="2">
        <v>25</v>
      </c>
      <c r="D1" t="s" s="2">
        <v>65</v>
      </c>
      <c r="E1" t="s" s="2">
        <v>475</v>
      </c>
    </row>
    <row r="2" spans="1:5">
      <c r="A2" t="s" s="3">
        <v>476</v>
      </c>
    </row>
    <row r="3" spans="1:5">
      <c r="A3" t="s" s="4">
        <v>27</v>
      </c>
      <c r="B3" t="n" s="7">
        <v>14696</v>
      </c>
      <c r="C3" t="n" s="7">
        <v>42389</v>
      </c>
      <c r="D3" t="n" s="7">
        <v>38067</v>
      </c>
      <c r="E3" t="n" s="7">
        <v>75338</v>
      </c>
    </row>
    <row r="4" spans="1:5">
      <c r="A4" t="s" s="4">
        <v>28</v>
      </c>
      <c r="B4" t="n" s="5">
        <v>106592</v>
      </c>
      <c r="C4" t="n" s="5">
        <v>113188</v>
      </c>
    </row>
    <row r="5" spans="1:5">
      <c r="A5" t="s" s="4">
        <v>29</v>
      </c>
      <c r="B5" t="n" s="5">
        <v>116552</v>
      </c>
      <c r="C5" t="n" s="5">
        <v>82557</v>
      </c>
    </row>
    <row r="6" spans="1:5">
      <c r="A6" t="s" s="4">
        <v>30</v>
      </c>
      <c r="B6" t="n" s="5">
        <v>34205</v>
      </c>
      <c r="C6" t="n" s="5">
        <v>34735</v>
      </c>
    </row>
    <row r="7" spans="1:5">
      <c r="A7" t="s" s="4">
        <v>31</v>
      </c>
      <c r="B7" t="n" s="5">
        <v>67730</v>
      </c>
      <c r="C7" t="n" s="5">
        <v>69375</v>
      </c>
    </row>
    <row r="8" spans="1:5">
      <c r="A8" t="s" s="4">
        <v>32</v>
      </c>
      <c r="B8" t="n" s="5">
        <v>339775</v>
      </c>
      <c r="C8" t="n" s="5">
        <v>342244</v>
      </c>
    </row>
    <row r="9" spans="1:5">
      <c r="A9" t="s" s="4">
        <v>33</v>
      </c>
      <c r="B9" t="n" s="5">
        <v>418308</v>
      </c>
      <c r="C9" t="n" s="5">
        <v>399445</v>
      </c>
    </row>
    <row r="10" spans="1:5">
      <c r="A10" t="s" s="4">
        <v>34</v>
      </c>
      <c r="B10" t="n" s="5">
        <v>89014</v>
      </c>
      <c r="C10" t="n" s="5">
        <v>95289</v>
      </c>
    </row>
    <row r="11" spans="1:5">
      <c r="A11" t="s" s="4">
        <v>35</v>
      </c>
      <c r="B11" t="n" s="5">
        <v>37084</v>
      </c>
      <c r="C11" t="n" s="5">
        <v>36262</v>
      </c>
    </row>
    <row r="12" spans="1:5">
      <c r="A12" t="s" s="4">
        <v>36</v>
      </c>
      <c r="B12" t="n" s="5">
        <v>5859</v>
      </c>
      <c r="C12" t="n" s="5">
        <v>7889</v>
      </c>
    </row>
    <row r="13" spans="1:5">
      <c r="A13" t="s" s="4">
        <v>37</v>
      </c>
      <c r="B13" t="n" s="5">
        <v>12209</v>
      </c>
      <c r="C13" t="n" s="5">
        <v>12105</v>
      </c>
    </row>
    <row r="14" spans="1:5">
      <c r="A14" t="s" s="4">
        <v>38</v>
      </c>
      <c r="B14" t="n" s="5">
        <v>902249</v>
      </c>
      <c r="C14" t="n" s="5">
        <v>893234</v>
      </c>
    </row>
    <row r="15" spans="1:5">
      <c r="A15" t="s" s="3">
        <v>477</v>
      </c>
    </row>
    <row r="16" spans="1:5">
      <c r="A16" t="s" s="4">
        <v>40</v>
      </c>
      <c r="B16" t="n" s="5">
        <v>119119</v>
      </c>
      <c r="C16" t="n" s="5">
        <v>119971</v>
      </c>
    </row>
    <row r="17" spans="1:5">
      <c r="A17" t="s" s="4">
        <v>41</v>
      </c>
      <c r="B17" t="n" s="5">
        <v>60884</v>
      </c>
      <c r="C17" t="n" s="5">
        <v>70041</v>
      </c>
    </row>
    <row r="18" spans="1:5">
      <c r="A18" t="s" s="4">
        <v>42</v>
      </c>
      <c r="B18" t="n" s="5">
        <v>3904</v>
      </c>
      <c r="C18" t="n" s="5">
        <v>4639</v>
      </c>
    </row>
    <row r="19" spans="1:5">
      <c r="A19" t="s" s="4">
        <v>43</v>
      </c>
      <c r="B19" t="n" s="5">
        <v>8272</v>
      </c>
      <c r="C19" t="n" s="5">
        <v>5859</v>
      </c>
    </row>
    <row r="20" spans="1:5">
      <c r="A20" t="s" s="4">
        <v>44</v>
      </c>
      <c r="B20" t="n" s="5">
        <v>192179</v>
      </c>
      <c r="C20" t="n" s="5">
        <v>200510</v>
      </c>
    </row>
    <row r="21" spans="1:5">
      <c r="A21" t="s" s="4">
        <v>45</v>
      </c>
      <c r="B21" t="n" s="5">
        <v>274895</v>
      </c>
      <c r="C21" t="n" s="5">
        <v>274880</v>
      </c>
    </row>
    <row r="22" spans="1:5">
      <c r="A22" t="s" s="4">
        <v>46</v>
      </c>
      <c r="B22" t="n" s="5">
        <v>18000</v>
      </c>
    </row>
    <row r="23" spans="1:5">
      <c r="A23" t="s" s="4">
        <v>47</v>
      </c>
      <c r="B23" t="n" s="5">
        <v>53880</v>
      </c>
      <c r="C23" t="n" s="5">
        <v>49497</v>
      </c>
    </row>
    <row r="24" spans="1:5">
      <c r="A24" t="s" s="4">
        <v>48</v>
      </c>
      <c r="B24" t="n" s="5">
        <v>89368</v>
      </c>
      <c r="C24" t="n" s="5">
        <v>92007</v>
      </c>
    </row>
    <row r="25" spans="1:5">
      <c r="A25" t="s" s="4">
        <v>37</v>
      </c>
      <c r="B25" t="n" s="5">
        <v>21759</v>
      </c>
      <c r="C25" t="n" s="5">
        <v>20377</v>
      </c>
    </row>
    <row r="26" spans="1:5">
      <c r="A26" t="s" s="4">
        <v>49</v>
      </c>
      <c r="B26" t="n" s="5">
        <v>650081</v>
      </c>
      <c r="C26" t="n" s="5">
        <v>637271</v>
      </c>
    </row>
    <row r="27" spans="1:5">
      <c r="A27" t="s" s="3">
        <v>51</v>
      </c>
    </row>
    <row r="28" spans="1:5">
      <c r="A28" t="s" s="4">
        <v>56</v>
      </c>
      <c r="B28" t="n" s="5">
        <v>252168</v>
      </c>
      <c r="C28" t="n" s="5">
        <v>255963</v>
      </c>
      <c r="D28" t="n" s="5">
        <v>236510</v>
      </c>
      <c r="E28" t="n" s="5">
        <v>242101</v>
      </c>
    </row>
    <row r="29" spans="1:5">
      <c r="A29" t="s" s="4">
        <v>38</v>
      </c>
      <c r="B29" t="n" s="5">
        <v>902249</v>
      </c>
      <c r="C29" t="n" s="5">
        <v>893234</v>
      </c>
    </row>
    <row r="30" spans="1:5">
      <c r="A30" t="s" s="4">
        <v>478</v>
      </c>
    </row>
    <row r="31" spans="1:5">
      <c r="A31" t="s" s="3">
        <v>476</v>
      </c>
    </row>
    <row r="32" spans="1:5">
      <c r="A32" t="s" s="4">
        <v>28</v>
      </c>
      <c r="C32" t="n" s="5">
        <v>-2906</v>
      </c>
    </row>
    <row r="33" spans="1:5">
      <c r="A33" t="s" s="4">
        <v>479</v>
      </c>
      <c r="C33" t="n" s="5">
        <v>-212300</v>
      </c>
    </row>
    <row r="34" spans="1:5">
      <c r="A34" t="s" s="4">
        <v>29</v>
      </c>
      <c r="C34" t="n" s="5">
        <v>-310</v>
      </c>
    </row>
    <row r="35" spans="1:5">
      <c r="A35" t="s" s="4">
        <v>32</v>
      </c>
      <c r="C35" t="n" s="5">
        <v>-215516</v>
      </c>
    </row>
    <row r="36" spans="1:5">
      <c r="A36" t="s" s="4">
        <v>480</v>
      </c>
      <c r="B36" t="n" s="5">
        <v>-75290</v>
      </c>
    </row>
    <row r="37" spans="1:5">
      <c r="A37" t="s" s="4">
        <v>481</v>
      </c>
      <c r="B37" t="n" s="5">
        <v>-634059</v>
      </c>
      <c r="C37" t="n" s="5">
        <v>-622977</v>
      </c>
    </row>
    <row r="38" spans="1:5">
      <c r="A38" t="s" s="4">
        <v>38</v>
      </c>
      <c r="B38" t="n" s="5">
        <v>-709349</v>
      </c>
      <c r="C38" t="n" s="5">
        <v>-838493</v>
      </c>
    </row>
    <row r="39" spans="1:5">
      <c r="A39" t="s" s="3">
        <v>477</v>
      </c>
    </row>
    <row r="40" spans="1:5">
      <c r="A40" t="s" s="4">
        <v>40</v>
      </c>
      <c r="C40" t="n" s="5">
        <v>-3216</v>
      </c>
    </row>
    <row r="41" spans="1:5">
      <c r="A41" t="s" s="4">
        <v>482</v>
      </c>
      <c r="C41" t="n" s="5">
        <v>-212300</v>
      </c>
    </row>
    <row r="42" spans="1:5">
      <c r="A42" t="s" s="4">
        <v>44</v>
      </c>
      <c r="C42" t="n" s="5">
        <v>-215516</v>
      </c>
    </row>
    <row r="43" spans="1:5">
      <c r="A43" t="s" s="4">
        <v>483</v>
      </c>
      <c r="B43" t="n" s="5">
        <v>-75290</v>
      </c>
    </row>
    <row r="44" spans="1:5">
      <c r="A44" t="s" s="4">
        <v>49</v>
      </c>
      <c r="B44" t="n" s="5">
        <v>-75290</v>
      </c>
      <c r="C44" t="n" s="5">
        <v>-215516</v>
      </c>
    </row>
    <row r="45" spans="1:5">
      <c r="A45" t="s" s="3">
        <v>51</v>
      </c>
    </row>
    <row r="46" spans="1:5">
      <c r="A46" t="s" s="4">
        <v>56</v>
      </c>
      <c r="B46" t="n" s="5">
        <v>-634059</v>
      </c>
      <c r="C46" t="n" s="5">
        <v>-622977</v>
      </c>
    </row>
    <row r="47" spans="1:5">
      <c r="A47" t="s" s="4">
        <v>38</v>
      </c>
      <c r="B47" t="n" s="5">
        <v>-709349</v>
      </c>
      <c r="C47" t="n" s="5">
        <v>-838493</v>
      </c>
    </row>
    <row r="48" spans="1:5">
      <c r="A48" t="s" s="4">
        <v>484</v>
      </c>
    </row>
    <row r="49" spans="1:5">
      <c r="A49" t="s" s="3">
        <v>476</v>
      </c>
    </row>
    <row r="50" spans="1:5">
      <c r="A50" t="s" s="4">
        <v>27</v>
      </c>
      <c r="B50" t="n" s="5">
        <v>13161</v>
      </c>
      <c r="C50" t="n" s="5">
        <v>41724</v>
      </c>
      <c r="D50" t="n" s="5">
        <v>35898</v>
      </c>
      <c r="E50" t="n" s="5">
        <v>71939</v>
      </c>
    </row>
    <row r="51" spans="1:5">
      <c r="A51" t="s" s="4">
        <v>28</v>
      </c>
      <c r="B51" t="n" s="5">
        <v>105232</v>
      </c>
      <c r="C51" t="n" s="5">
        <v>115739</v>
      </c>
    </row>
    <row r="52" spans="1:5">
      <c r="A52" t="s" s="4">
        <v>479</v>
      </c>
      <c r="C52" t="n" s="5">
        <v>152822</v>
      </c>
    </row>
    <row r="53" spans="1:5">
      <c r="A53" t="s" s="4">
        <v>29</v>
      </c>
      <c r="B53" t="n" s="5">
        <v>114132</v>
      </c>
      <c r="C53" t="n" s="5">
        <v>78631</v>
      </c>
    </row>
    <row r="54" spans="1:5">
      <c r="A54" t="s" s="4">
        <v>30</v>
      </c>
      <c r="B54" t="n" s="5">
        <v>34205</v>
      </c>
      <c r="C54" t="n" s="5">
        <v>34735</v>
      </c>
    </row>
    <row r="55" spans="1:5">
      <c r="A55" t="s" s="4">
        <v>31</v>
      </c>
      <c r="B55" t="n" s="5">
        <v>50540</v>
      </c>
      <c r="C55" t="n" s="5">
        <v>54327</v>
      </c>
    </row>
    <row r="56" spans="1:5">
      <c r="A56" t="s" s="4">
        <v>32</v>
      </c>
      <c r="B56" t="n" s="5">
        <v>317270</v>
      </c>
      <c r="C56" t="n" s="5">
        <v>477978</v>
      </c>
    </row>
    <row r="57" spans="1:5">
      <c r="A57" t="s" s="4">
        <v>33</v>
      </c>
      <c r="B57" t="n" s="5">
        <v>418287</v>
      </c>
      <c r="C57" t="n" s="5">
        <v>399421</v>
      </c>
    </row>
    <row r="58" spans="1:5">
      <c r="A58" t="s" s="4">
        <v>34</v>
      </c>
      <c r="B58" t="n" s="5">
        <v>89014</v>
      </c>
      <c r="C58" t="n" s="5">
        <v>95289</v>
      </c>
    </row>
    <row r="59" spans="1:5">
      <c r="A59" t="s" s="4">
        <v>35</v>
      </c>
      <c r="B59" t="n" s="5">
        <v>37084</v>
      </c>
      <c r="C59" t="n" s="5">
        <v>36262</v>
      </c>
    </row>
    <row r="60" spans="1:5">
      <c r="A60" t="s" s="4">
        <v>36</v>
      </c>
      <c r="B60" t="n" s="5">
        <v>5859</v>
      </c>
      <c r="C60" t="n" s="5">
        <v>7889</v>
      </c>
    </row>
    <row r="61" spans="1:5">
      <c r="A61" t="s" s="4">
        <v>480</v>
      </c>
      <c r="B61" t="n" s="5">
        <v>15285</v>
      </c>
    </row>
    <row r="62" spans="1:5">
      <c r="A62" t="s" s="4">
        <v>481</v>
      </c>
      <c r="B62" t="n" s="5">
        <v>3731</v>
      </c>
      <c r="C62" t="n" s="5">
        <v>3757</v>
      </c>
    </row>
    <row r="63" spans="1:5">
      <c r="A63" t="s" s="4">
        <v>37</v>
      </c>
      <c r="B63" t="n" s="5">
        <v>7937</v>
      </c>
      <c r="C63" t="n" s="5">
        <v>7135</v>
      </c>
    </row>
    <row r="64" spans="1:5">
      <c r="A64" t="s" s="4">
        <v>38</v>
      </c>
      <c r="B64" t="n" s="5">
        <v>894467</v>
      </c>
      <c r="C64" t="n" s="5">
        <v>1027731</v>
      </c>
    </row>
    <row r="65" spans="1:5">
      <c r="A65" t="s" s="3">
        <v>477</v>
      </c>
    </row>
    <row r="66" spans="1:5">
      <c r="A66" t="s" s="4">
        <v>40</v>
      </c>
      <c r="B66" t="n" s="5">
        <v>118112</v>
      </c>
      <c r="C66" t="n" s="5">
        <v>121282</v>
      </c>
    </row>
    <row r="67" spans="1:5">
      <c r="A67" t="s" s="4">
        <v>482</v>
      </c>
      <c r="C67" t="n" s="5">
        <v>196829</v>
      </c>
    </row>
    <row r="68" spans="1:5">
      <c r="A68" t="s" s="4">
        <v>41</v>
      </c>
      <c r="B68" t="n" s="5">
        <v>52190</v>
      </c>
      <c r="C68" t="n" s="5">
        <v>60415</v>
      </c>
    </row>
    <row r="69" spans="1:5">
      <c r="A69" t="s" s="4">
        <v>42</v>
      </c>
      <c r="B69" t="n" s="5">
        <v>3889</v>
      </c>
      <c r="C69" t="n" s="5">
        <v>4639</v>
      </c>
    </row>
    <row r="70" spans="1:5">
      <c r="A70" t="s" s="4">
        <v>43</v>
      </c>
      <c r="B70" t="n" s="5">
        <v>1319</v>
      </c>
      <c r="C70" t="n" s="5">
        <v>859</v>
      </c>
    </row>
    <row r="71" spans="1:5">
      <c r="A71" t="s" s="4">
        <v>44</v>
      </c>
      <c r="B71" t="n" s="5">
        <v>175510</v>
      </c>
      <c r="C71" t="n" s="5">
        <v>384024</v>
      </c>
    </row>
    <row r="72" spans="1:5">
      <c r="A72" t="s" s="4">
        <v>47</v>
      </c>
      <c r="B72" t="n" s="5">
        <v>390</v>
      </c>
      <c r="C72" t="n" s="5">
        <v>7553</v>
      </c>
    </row>
    <row r="73" spans="1:5">
      <c r="A73" t="s" s="4">
        <v>48</v>
      </c>
      <c r="B73" t="n" s="5">
        <v>-357</v>
      </c>
      <c r="C73" t="n" s="5">
        <v>172</v>
      </c>
    </row>
    <row r="74" spans="1:5">
      <c r="A74" t="s" s="4">
        <v>483</v>
      </c>
      <c r="B74" t="n" s="5">
        <v>69908</v>
      </c>
    </row>
    <row r="75" spans="1:5">
      <c r="A75" t="s" s="4">
        <v>37</v>
      </c>
      <c r="B75" t="n" s="5">
        <v>21321</v>
      </c>
      <c r="C75" t="n" s="5">
        <v>19939</v>
      </c>
    </row>
    <row r="76" spans="1:5">
      <c r="A76" t="s" s="4">
        <v>49</v>
      </c>
      <c r="B76" t="n" s="5">
        <v>266772</v>
      </c>
      <c r="C76" t="n" s="5">
        <v>411688</v>
      </c>
    </row>
    <row r="77" spans="1:5">
      <c r="A77" t="s" s="3">
        <v>51</v>
      </c>
    </row>
    <row r="78" spans="1:5">
      <c r="A78" t="s" s="4">
        <v>56</v>
      </c>
      <c r="B78" t="n" s="5">
        <v>627695</v>
      </c>
      <c r="C78" t="n" s="5">
        <v>616043</v>
      </c>
    </row>
    <row r="79" spans="1:5">
      <c r="A79" t="s" s="4">
        <v>38</v>
      </c>
      <c r="B79" t="n" s="5">
        <v>894467</v>
      </c>
      <c r="C79" t="n" s="5">
        <v>1027731</v>
      </c>
    </row>
    <row r="80" spans="1:5">
      <c r="A80" t="s" s="4">
        <v>485</v>
      </c>
    </row>
    <row r="81" spans="1:5">
      <c r="A81" t="s" s="3">
        <v>476</v>
      </c>
    </row>
    <row r="82" spans="1:5">
      <c r="A82" t="s" s="4">
        <v>27</v>
      </c>
      <c r="B82" t="n" s="5">
        <v>1533</v>
      </c>
      <c r="C82" t="n" s="5">
        <v>663</v>
      </c>
      <c r="D82" t="n" s="5">
        <v>2166</v>
      </c>
      <c r="E82" t="n" s="7">
        <v>3399</v>
      </c>
    </row>
    <row r="83" spans="1:5">
      <c r="A83" t="s" s="4">
        <v>28</v>
      </c>
      <c r="B83" t="n" s="5">
        <v>1360</v>
      </c>
      <c r="C83" t="n" s="5">
        <v>355</v>
      </c>
    </row>
    <row r="84" spans="1:5">
      <c r="A84" t="s" s="4">
        <v>479</v>
      </c>
      <c r="C84" t="n" s="5">
        <v>3673</v>
      </c>
    </row>
    <row r="85" spans="1:5">
      <c r="A85" t="s" s="4">
        <v>29</v>
      </c>
      <c r="B85" t="n" s="5">
        <v>2420</v>
      </c>
      <c r="C85" t="n" s="5">
        <v>4236</v>
      </c>
    </row>
    <row r="86" spans="1:5">
      <c r="A86" t="s" s="4">
        <v>31</v>
      </c>
      <c r="B86" t="n" s="5">
        <v>556</v>
      </c>
      <c r="C86" t="n" s="5">
        <v>431</v>
      </c>
    </row>
    <row r="87" spans="1:5">
      <c r="A87" t="s" s="4">
        <v>32</v>
      </c>
      <c r="B87" t="n" s="5">
        <v>5869</v>
      </c>
      <c r="C87" t="n" s="5">
        <v>9358</v>
      </c>
    </row>
    <row r="88" spans="1:5">
      <c r="A88" t="s" s="4">
        <v>33</v>
      </c>
      <c r="B88" t="n" s="5">
        <v>21</v>
      </c>
      <c r="C88" t="n" s="5">
        <v>24</v>
      </c>
    </row>
    <row r="89" spans="1:5">
      <c r="A89" t="s" s="4">
        <v>480</v>
      </c>
      <c r="B89" t="n" s="5">
        <v>3683</v>
      </c>
    </row>
    <row r="90" spans="1:5">
      <c r="A90" t="s" s="4">
        <v>37</v>
      </c>
      <c r="B90" t="n" s="5">
        <v>3</v>
      </c>
      <c r="C90" t="n" s="5">
        <v>3</v>
      </c>
    </row>
    <row r="91" spans="1:5">
      <c r="A91" t="s" s="4">
        <v>38</v>
      </c>
      <c r="B91" t="n" s="5">
        <v>9576</v>
      </c>
      <c r="C91" t="n" s="5">
        <v>9385</v>
      </c>
    </row>
    <row r="92" spans="1:5">
      <c r="A92" t="s" s="3">
        <v>477</v>
      </c>
    </row>
    <row r="93" spans="1:5">
      <c r="A93" t="s" s="4">
        <v>40</v>
      </c>
      <c r="B93" t="n" s="5">
        <v>1007</v>
      </c>
      <c r="C93" t="n" s="5">
        <v>1389</v>
      </c>
    </row>
    <row r="94" spans="1:5">
      <c r="A94" t="s" s="4">
        <v>482</v>
      </c>
      <c r="C94" t="n" s="5">
        <v>403</v>
      </c>
    </row>
    <row r="95" spans="1:5">
      <c r="A95" t="s" s="4">
        <v>41</v>
      </c>
      <c r="B95" t="n" s="5">
        <v>781</v>
      </c>
      <c r="C95" t="n" s="5">
        <v>659</v>
      </c>
    </row>
    <row r="96" spans="1:5">
      <c r="A96" t="s" s="4">
        <v>42</v>
      </c>
      <c r="B96" t="n" s="5">
        <v>15</v>
      </c>
    </row>
    <row r="97" spans="1:5">
      <c r="A97" t="s" s="4">
        <v>44</v>
      </c>
      <c r="B97" t="n" s="5">
        <v>1803</v>
      </c>
      <c r="C97" t="n" s="5">
        <v>2451</v>
      </c>
    </row>
    <row r="98" spans="1:5">
      <c r="A98" t="s" s="4">
        <v>483</v>
      </c>
      <c r="B98" t="n" s="5">
        <v>1409</v>
      </c>
    </row>
    <row r="99" spans="1:5">
      <c r="A99" t="s" s="4">
        <v>49</v>
      </c>
      <c r="B99" t="n" s="5">
        <v>3212</v>
      </c>
      <c r="C99" t="n" s="5">
        <v>2451</v>
      </c>
    </row>
    <row r="100" spans="1:5">
      <c r="A100" t="s" s="3">
        <v>51</v>
      </c>
    </row>
    <row r="101" spans="1:5">
      <c r="A101" t="s" s="4">
        <v>56</v>
      </c>
      <c r="B101" t="n" s="5">
        <v>6364</v>
      </c>
      <c r="C101" t="n" s="5">
        <v>6934</v>
      </c>
    </row>
    <row r="102" spans="1:5">
      <c r="A102" t="s" s="4">
        <v>38</v>
      </c>
      <c r="B102" t="n" s="5">
        <v>9576</v>
      </c>
      <c r="C102" t="n" s="5">
        <v>9385</v>
      </c>
    </row>
    <row r="103" spans="1:5">
      <c r="A103" t="s" s="4">
        <v>358</v>
      </c>
    </row>
    <row r="104" spans="1:5">
      <c r="A104" t="s" s="3">
        <v>476</v>
      </c>
    </row>
    <row r="105" spans="1:5">
      <c r="A105" t="s" s="4">
        <v>27</v>
      </c>
      <c r="B105" t="n" s="5">
        <v>2</v>
      </c>
      <c r="C105" t="n" s="5">
        <v>2</v>
      </c>
      <c r="D105" t="n" s="7">
        <v>3</v>
      </c>
    </row>
    <row r="106" spans="1:5">
      <c r="A106" t="s" s="4">
        <v>479</v>
      </c>
      <c r="C106" t="n" s="5">
        <v>55805</v>
      </c>
    </row>
    <row r="107" spans="1:5">
      <c r="A107" t="s" s="4">
        <v>31</v>
      </c>
      <c r="B107" t="n" s="5">
        <v>16634</v>
      </c>
      <c r="C107" t="n" s="5">
        <v>14617</v>
      </c>
    </row>
    <row r="108" spans="1:5">
      <c r="A108" t="s" s="4">
        <v>32</v>
      </c>
      <c r="B108" t="n" s="5">
        <v>16636</v>
      </c>
      <c r="C108" t="n" s="5">
        <v>70424</v>
      </c>
    </row>
    <row r="109" spans="1:5">
      <c r="A109" t="s" s="4">
        <v>480</v>
      </c>
      <c r="B109" t="n" s="5">
        <v>56322</v>
      </c>
    </row>
    <row r="110" spans="1:5">
      <c r="A110" t="s" s="4">
        <v>481</v>
      </c>
      <c r="B110" t="n" s="5">
        <v>630328</v>
      </c>
      <c r="C110" t="n" s="5">
        <v>619220</v>
      </c>
    </row>
    <row r="111" spans="1:5">
      <c r="A111" t="s" s="4">
        <v>37</v>
      </c>
      <c r="B111" t="n" s="5">
        <v>4269</v>
      </c>
      <c r="C111" t="n" s="5">
        <v>4967</v>
      </c>
    </row>
    <row r="112" spans="1:5">
      <c r="A112" t="s" s="4">
        <v>38</v>
      </c>
      <c r="B112" t="n" s="5">
        <v>707555</v>
      </c>
      <c r="C112" t="n" s="5">
        <v>694611</v>
      </c>
    </row>
    <row r="113" spans="1:5">
      <c r="A113" t="s" s="3">
        <v>477</v>
      </c>
    </row>
    <row r="114" spans="1:5">
      <c r="A114" t="s" s="4">
        <v>40</v>
      </c>
      <c r="C114" t="n" s="5">
        <v>516</v>
      </c>
    </row>
    <row r="115" spans="1:5">
      <c r="A115" t="s" s="4">
        <v>482</v>
      </c>
      <c r="C115" t="n" s="5">
        <v>15068</v>
      </c>
    </row>
    <row r="116" spans="1:5">
      <c r="A116" t="s" s="4">
        <v>41</v>
      </c>
      <c r="B116" t="n" s="5">
        <v>7913</v>
      </c>
      <c r="C116" t="n" s="5">
        <v>8967</v>
      </c>
    </row>
    <row r="117" spans="1:5">
      <c r="A117" t="s" s="4">
        <v>43</v>
      </c>
      <c r="B117" t="n" s="5">
        <v>6953</v>
      </c>
      <c r="C117" t="n" s="5">
        <v>5000</v>
      </c>
    </row>
    <row r="118" spans="1:5">
      <c r="A118" t="s" s="4">
        <v>44</v>
      </c>
      <c r="B118" t="n" s="5">
        <v>14866</v>
      </c>
      <c r="C118" t="n" s="5">
        <v>29551</v>
      </c>
    </row>
    <row r="119" spans="1:5">
      <c r="A119" t="s" s="4">
        <v>45</v>
      </c>
      <c r="B119" t="n" s="5">
        <v>274895</v>
      </c>
      <c r="C119" t="n" s="5">
        <v>274880</v>
      </c>
    </row>
    <row r="120" spans="1:5">
      <c r="A120" t="s" s="4">
        <v>46</v>
      </c>
      <c r="B120" t="n" s="5">
        <v>18000</v>
      </c>
    </row>
    <row r="121" spans="1:5">
      <c r="A121" t="s" s="4">
        <v>47</v>
      </c>
      <c r="B121" t="n" s="5">
        <v>53490</v>
      </c>
      <c r="C121" t="n" s="5">
        <v>41944</v>
      </c>
    </row>
    <row r="122" spans="1:5">
      <c r="A122" t="s" s="4">
        <v>48</v>
      </c>
      <c r="B122" t="n" s="5">
        <v>89725</v>
      </c>
      <c r="C122" t="n" s="5">
        <v>91835</v>
      </c>
    </row>
    <row r="123" spans="1:5">
      <c r="A123" t="s" s="4">
        <v>483</v>
      </c>
      <c r="B123" t="n" s="5">
        <v>3973</v>
      </c>
    </row>
    <row r="124" spans="1:5">
      <c r="A124" t="s" s="4">
        <v>37</v>
      </c>
      <c r="B124" t="n" s="5">
        <v>438</v>
      </c>
      <c r="C124" t="n" s="5">
        <v>438</v>
      </c>
    </row>
    <row r="125" spans="1:5">
      <c r="A125" t="s" s="4">
        <v>49</v>
      </c>
      <c r="B125" t="n" s="5">
        <v>455387</v>
      </c>
      <c r="C125" t="n" s="5">
        <v>438648</v>
      </c>
    </row>
    <row r="126" spans="1:5">
      <c r="A126" t="s" s="3">
        <v>51</v>
      </c>
    </row>
    <row r="127" spans="1:5">
      <c r="A127" t="s" s="4">
        <v>56</v>
      </c>
      <c r="B127" t="n" s="5">
        <v>252168</v>
      </c>
      <c r="C127" t="n" s="5">
        <v>255963</v>
      </c>
    </row>
    <row r="128" spans="1:5">
      <c r="A128" t="s" s="4">
        <v>38</v>
      </c>
      <c r="B128" t="n" s="7">
        <v>707555</v>
      </c>
      <c r="C128" t="n" s="7">
        <v>6946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6</v>
      </c>
      <c r="B1" t="s" s="2">
        <v>64</v>
      </c>
      <c r="D1" t="s" s="2">
        <v>1</v>
      </c>
    </row>
    <row r="2" spans="1:5">
      <c r="B2" t="s" s="2">
        <v>2</v>
      </c>
      <c r="C2" t="s" s="2">
        <v>65</v>
      </c>
      <c r="D2" t="s" s="2">
        <v>2</v>
      </c>
      <c r="E2" t="s" s="2">
        <v>65</v>
      </c>
    </row>
    <row r="3" spans="1:5">
      <c r="A3" t="s" s="3">
        <v>472</v>
      </c>
    </row>
    <row r="4" spans="1:5">
      <c r="A4" t="s" s="4">
        <v>67</v>
      </c>
      <c r="B4" t="n" s="7">
        <v>238877</v>
      </c>
      <c r="C4" t="n" s="7">
        <v>184709</v>
      </c>
      <c r="D4" t="n" s="7">
        <v>413434</v>
      </c>
      <c r="E4" t="n" s="7">
        <v>359091</v>
      </c>
    </row>
    <row r="5" spans="1:5">
      <c r="A5" t="s" s="4">
        <v>68</v>
      </c>
      <c r="B5" t="n" s="5">
        <v>-206590</v>
      </c>
      <c r="C5" t="n" s="5">
        <v>-158506</v>
      </c>
      <c r="D5" t="n" s="5">
        <v>-370465</v>
      </c>
      <c r="E5" t="n" s="5">
        <v>-311981</v>
      </c>
    </row>
    <row r="6" spans="1:5">
      <c r="A6" t="s" s="4">
        <v>69</v>
      </c>
      <c r="B6" t="n" s="5">
        <v>32287</v>
      </c>
      <c r="C6" t="n" s="5">
        <v>26203</v>
      </c>
      <c r="D6" t="n" s="5">
        <v>42969</v>
      </c>
      <c r="E6" t="n" s="5">
        <v>47110</v>
      </c>
    </row>
    <row r="7" spans="1:5">
      <c r="A7" t="s" s="4">
        <v>70</v>
      </c>
      <c r="B7" t="n" s="5">
        <v>15543</v>
      </c>
      <c r="C7" t="n" s="5">
        <v>15918</v>
      </c>
      <c r="D7" t="n" s="5">
        <v>33491</v>
      </c>
      <c r="E7" t="n" s="5">
        <v>33788</v>
      </c>
    </row>
    <row r="8" spans="1:5">
      <c r="A8" t="s" s="4">
        <v>71</v>
      </c>
      <c r="B8" t="n" s="5">
        <v>2750</v>
      </c>
      <c r="D8" t="n" s="5">
        <v>2750</v>
      </c>
    </row>
    <row r="9" spans="1:5">
      <c r="A9" t="s" s="4">
        <v>487</v>
      </c>
      <c r="B9" t="n" s="5">
        <v>5</v>
      </c>
      <c r="C9" t="n" s="5">
        <v>16</v>
      </c>
      <c r="D9" t="n" s="5">
        <v>-3</v>
      </c>
      <c r="E9" t="n" s="5">
        <v>168</v>
      </c>
    </row>
    <row r="10" spans="1:5">
      <c r="A10" t="s" s="4">
        <v>73</v>
      </c>
      <c r="B10" t="n" s="5">
        <v>13989</v>
      </c>
      <c r="C10" t="n" s="5">
        <v>10269</v>
      </c>
      <c r="D10" t="n" s="5">
        <v>6731</v>
      </c>
      <c r="E10" t="n" s="5">
        <v>13154</v>
      </c>
    </row>
    <row r="11" spans="1:5">
      <c r="A11" t="s" s="4">
        <v>74</v>
      </c>
      <c r="B11" t="n" s="5">
        <v>-5567</v>
      </c>
      <c r="C11" t="n" s="5">
        <v>-5012</v>
      </c>
      <c r="D11" t="n" s="5">
        <v>-11197</v>
      </c>
      <c r="E11" t="n" s="5">
        <v>-10028</v>
      </c>
    </row>
    <row r="12" spans="1:5">
      <c r="A12" t="s" s="4">
        <v>75</v>
      </c>
      <c r="B12" t="n" s="5">
        <v>-2616</v>
      </c>
      <c r="C12" t="n" s="5">
        <v>-1435</v>
      </c>
      <c r="D12" t="n" s="7">
        <v>-3714</v>
      </c>
      <c r="E12" t="n" s="5">
        <v>-3278</v>
      </c>
    </row>
    <row r="13" spans="1:5">
      <c r="A13" t="s" s="4">
        <v>76</v>
      </c>
      <c r="C13" t="n" s="5">
        <v>2197</v>
      </c>
      <c r="E13" t="n" s="5">
        <v>2197</v>
      </c>
    </row>
    <row r="14" spans="1:5">
      <c r="A14" t="s" s="4">
        <v>488</v>
      </c>
      <c r="B14" t="n" s="5">
        <v>-618</v>
      </c>
      <c r="C14" t="n" s="5">
        <v>-39</v>
      </c>
      <c r="D14" t="n" s="7">
        <v>-1059</v>
      </c>
      <c r="E14" t="n" s="5">
        <v>26</v>
      </c>
    </row>
    <row r="15" spans="1:5">
      <c r="A15" t="s" s="4">
        <v>78</v>
      </c>
      <c r="B15" t="n" s="5">
        <v>5188</v>
      </c>
      <c r="C15" t="n" s="5">
        <v>5980</v>
      </c>
      <c r="D15" t="n" s="5">
        <v>-9239</v>
      </c>
      <c r="E15" t="n" s="5">
        <v>2071</v>
      </c>
    </row>
    <row r="16" spans="1:5">
      <c r="A16" t="s" s="4">
        <v>78</v>
      </c>
      <c r="B16" t="n" s="5">
        <v>5188</v>
      </c>
      <c r="C16" t="n" s="5">
        <v>5980</v>
      </c>
      <c r="D16" t="n" s="5">
        <v>-9239</v>
      </c>
      <c r="E16" t="n" s="5">
        <v>2071</v>
      </c>
    </row>
    <row r="17" spans="1:5">
      <c r="A17" t="s" s="4">
        <v>79</v>
      </c>
      <c r="B17" t="n" s="5">
        <v>-2464</v>
      </c>
      <c r="C17" t="n" s="5">
        <v>-2097</v>
      </c>
      <c r="D17" t="n" s="5">
        <v>3573</v>
      </c>
      <c r="E17" t="n" s="5">
        <v>-644</v>
      </c>
    </row>
    <row r="18" spans="1:5">
      <c r="A18" t="s" s="4">
        <v>80</v>
      </c>
      <c r="B18" t="n" s="5">
        <v>2724</v>
      </c>
      <c r="C18" t="n" s="5">
        <v>3883</v>
      </c>
      <c r="D18" t="n" s="7">
        <v>-5666</v>
      </c>
      <c r="E18" t="n" s="5">
        <v>1427</v>
      </c>
    </row>
    <row r="19" spans="1:5">
      <c r="A19" t="s" s="4">
        <v>454</v>
      </c>
      <c r="C19" t="n" s="5">
        <v>-5320</v>
      </c>
      <c r="E19" t="n" s="5">
        <v>-8059</v>
      </c>
    </row>
    <row r="20" spans="1:5">
      <c r="A20" t="s" s="4">
        <v>82</v>
      </c>
      <c r="B20" t="n" s="5">
        <v>2724</v>
      </c>
      <c r="C20" t="n" s="5">
        <v>-1437</v>
      </c>
      <c r="D20" t="n" s="7">
        <v>-5666</v>
      </c>
      <c r="E20" t="n" s="5">
        <v>-6632</v>
      </c>
    </row>
    <row r="21" spans="1:5">
      <c r="A21" t="s" s="4">
        <v>98</v>
      </c>
      <c r="B21" t="n" s="5">
        <v>2777</v>
      </c>
      <c r="C21" t="n" s="5">
        <v>-962</v>
      </c>
      <c r="D21" t="n" s="5">
        <v>-6421</v>
      </c>
      <c r="E21" t="n" s="5">
        <v>-6635</v>
      </c>
    </row>
    <row r="22" spans="1:5">
      <c r="A22" t="s" s="4">
        <v>478</v>
      </c>
    </row>
    <row r="23" spans="1:5">
      <c r="A23" t="s" s="3">
        <v>472</v>
      </c>
    </row>
    <row r="24" spans="1:5">
      <c r="A24" t="s" s="4">
        <v>67</v>
      </c>
      <c r="B24" t="n" s="5">
        <v>-592</v>
      </c>
      <c r="C24" t="n" s="5">
        <v>4969</v>
      </c>
      <c r="D24" t="n" s="5">
        <v>-1581</v>
      </c>
    </row>
    <row r="25" spans="1:5">
      <c r="A25" t="s" s="4">
        <v>68</v>
      </c>
      <c r="B25" t="n" s="5">
        <v>592</v>
      </c>
      <c r="C25" t="n" s="5">
        <v>-4969</v>
      </c>
      <c r="D25" t="n" s="5">
        <v>1581</v>
      </c>
    </row>
    <row r="26" spans="1:5">
      <c r="A26" t="s" s="4">
        <v>489</v>
      </c>
      <c r="B26" t="n" s="5">
        <v>-10696</v>
      </c>
      <c r="C26" t="n" s="5">
        <v>-10131</v>
      </c>
      <c r="D26" t="n" s="5">
        <v>-1523</v>
      </c>
      <c r="E26" t="n" s="5">
        <v>-12493</v>
      </c>
    </row>
    <row r="27" spans="1:5">
      <c r="A27" t="s" s="4">
        <v>78</v>
      </c>
      <c r="B27" t="n" s="5">
        <v>-10696</v>
      </c>
      <c r="C27" t="n" s="5">
        <v>-10131</v>
      </c>
      <c r="D27" t="n" s="5">
        <v>-1523</v>
      </c>
      <c r="E27" t="n" s="5">
        <v>-12493</v>
      </c>
    </row>
    <row r="28" spans="1:5">
      <c r="A28" t="s" s="4">
        <v>78</v>
      </c>
      <c r="B28" t="n" s="5">
        <v>-10696</v>
      </c>
      <c r="C28" t="n" s="5">
        <v>-10131</v>
      </c>
      <c r="D28" t="n" s="5">
        <v>-1523</v>
      </c>
      <c r="E28" t="n" s="5">
        <v>-12493</v>
      </c>
    </row>
    <row r="29" spans="1:5">
      <c r="A29" t="s" s="4">
        <v>80</v>
      </c>
      <c r="C29" t="n" s="5">
        <v>-10131</v>
      </c>
      <c r="D29" t="n" s="5">
        <v>-1523</v>
      </c>
      <c r="E29" t="n" s="5">
        <v>-12493</v>
      </c>
    </row>
    <row r="30" spans="1:5">
      <c r="A30" t="s" s="4">
        <v>454</v>
      </c>
      <c r="C30" t="n" s="5">
        <v>3532</v>
      </c>
      <c r="E30" t="n" s="5">
        <v>9402</v>
      </c>
    </row>
    <row r="31" spans="1:5">
      <c r="A31" t="s" s="4">
        <v>82</v>
      </c>
      <c r="B31" t="n" s="5">
        <v>-10696</v>
      </c>
      <c r="C31" t="n" s="5">
        <v>-6599</v>
      </c>
      <c r="E31" t="n" s="5">
        <v>-3091</v>
      </c>
    </row>
    <row r="32" spans="1:5">
      <c r="A32" t="s" s="4">
        <v>98</v>
      </c>
      <c r="B32" t="n" s="5">
        <v>-10749</v>
      </c>
      <c r="C32" t="n" s="5">
        <v>-7074</v>
      </c>
      <c r="D32" t="n" s="5">
        <v>-768</v>
      </c>
      <c r="E32" t="n" s="5">
        <v>-3088</v>
      </c>
    </row>
    <row r="33" spans="1:5">
      <c r="A33" t="s" s="4">
        <v>484</v>
      </c>
    </row>
    <row r="34" spans="1:5">
      <c r="A34" t="s" s="3">
        <v>472</v>
      </c>
    </row>
    <row r="35" spans="1:5">
      <c r="A35" t="s" s="4">
        <v>67</v>
      </c>
      <c r="B35" t="n" s="5">
        <v>235151</v>
      </c>
      <c r="C35" t="n" s="5">
        <v>167943</v>
      </c>
      <c r="D35" t="n" s="5">
        <v>407505</v>
      </c>
      <c r="E35" t="n" s="5">
        <v>341265</v>
      </c>
    </row>
    <row r="36" spans="1:5">
      <c r="A36" t="s" s="4">
        <v>68</v>
      </c>
      <c r="B36" t="n" s="5">
        <v>-203184</v>
      </c>
      <c r="C36" t="n" s="5">
        <v>-142070</v>
      </c>
      <c r="D36" t="n" s="5">
        <v>-364388</v>
      </c>
      <c r="E36" t="n" s="5">
        <v>-292807</v>
      </c>
    </row>
    <row r="37" spans="1:5">
      <c r="A37" t="s" s="4">
        <v>69</v>
      </c>
      <c r="B37" t="n" s="5">
        <v>31967</v>
      </c>
      <c r="C37" t="n" s="5">
        <v>25873</v>
      </c>
      <c r="D37" t="n" s="5">
        <v>43117</v>
      </c>
      <c r="E37" t="n" s="5">
        <v>48458</v>
      </c>
    </row>
    <row r="38" spans="1:5">
      <c r="A38" t="s" s="4">
        <v>70</v>
      </c>
      <c r="B38" t="n" s="5">
        <v>15543</v>
      </c>
      <c r="C38" t="n" s="5">
        <v>15918</v>
      </c>
      <c r="D38" t="n" s="5">
        <v>33491</v>
      </c>
      <c r="E38" t="n" s="5">
        <v>33788</v>
      </c>
    </row>
    <row r="39" spans="1:5">
      <c r="A39" t="s" s="4">
        <v>71</v>
      </c>
      <c r="B39" t="n" s="5">
        <v>2750</v>
      </c>
      <c r="D39" t="n" s="5">
        <v>2750</v>
      </c>
    </row>
    <row r="40" spans="1:5">
      <c r="A40" t="s" s="4">
        <v>487</v>
      </c>
      <c r="B40" t="n" s="5">
        <v>5</v>
      </c>
      <c r="C40" t="n" s="5">
        <v>16</v>
      </c>
      <c r="D40" t="n" s="5">
        <v>-3</v>
      </c>
      <c r="E40" t="n" s="5">
        <v>168</v>
      </c>
    </row>
    <row r="41" spans="1:5">
      <c r="A41" t="s" s="4">
        <v>73</v>
      </c>
      <c r="B41" t="n" s="5">
        <v>13669</v>
      </c>
      <c r="C41" t="n" s="5">
        <v>9939</v>
      </c>
      <c r="D41" t="n" s="5">
        <v>6879</v>
      </c>
      <c r="E41" t="n" s="5">
        <v>14502</v>
      </c>
    </row>
    <row r="42" spans="1:5">
      <c r="A42" t="s" s="4">
        <v>74</v>
      </c>
      <c r="B42" t="n" s="5">
        <v>40</v>
      </c>
      <c r="C42" t="n" s="5">
        <v>82</v>
      </c>
      <c r="D42" t="n" s="5">
        <v>-259</v>
      </c>
      <c r="E42" t="n" s="5">
        <v>151</v>
      </c>
    </row>
    <row r="43" spans="1:5">
      <c r="A43" t="s" s="4">
        <v>489</v>
      </c>
      <c r="C43" t="n" s="5">
        <v>1037</v>
      </c>
      <c r="D43" t="n" s="5">
        <v>4</v>
      </c>
      <c r="E43" t="n" s="5">
        <v>-106</v>
      </c>
    </row>
    <row r="44" spans="1:5">
      <c r="A44" t="s" s="4">
        <v>75</v>
      </c>
      <c r="B44" t="n" s="5">
        <v>-2616</v>
      </c>
      <c r="C44" t="n" s="5">
        <v>-1435</v>
      </c>
      <c r="D44" t="n" s="5">
        <v>-3714</v>
      </c>
      <c r="E44" t="n" s="5">
        <v>-3278</v>
      </c>
    </row>
    <row r="45" spans="1:5">
      <c r="A45" t="s" s="4">
        <v>76</v>
      </c>
      <c r="C45" t="n" s="5">
        <v>2197</v>
      </c>
      <c r="E45" t="n" s="5">
        <v>2197</v>
      </c>
    </row>
    <row r="46" spans="1:5">
      <c r="A46" t="s" s="4">
        <v>488</v>
      </c>
      <c r="B46" t="n" s="5">
        <v>-618</v>
      </c>
      <c r="C46" t="n" s="5">
        <v>-39</v>
      </c>
      <c r="D46" t="n" s="5">
        <v>-1052</v>
      </c>
      <c r="E46" t="n" s="5">
        <v>19</v>
      </c>
    </row>
    <row r="47" spans="1:5">
      <c r="A47" t="s" s="4">
        <v>78</v>
      </c>
      <c r="B47" t="n" s="5">
        <v>10475</v>
      </c>
      <c r="C47" t="n" s="5">
        <v>11781</v>
      </c>
      <c r="D47" t="n" s="5">
        <v>1858</v>
      </c>
      <c r="E47" t="n" s="5">
        <v>13485</v>
      </c>
    </row>
    <row r="48" spans="1:5">
      <c r="A48" t="s" s="4">
        <v>78</v>
      </c>
      <c r="B48" t="n" s="5">
        <v>10475</v>
      </c>
      <c r="C48" t="n" s="5">
        <v>11781</v>
      </c>
      <c r="D48" t="n" s="5">
        <v>1858</v>
      </c>
      <c r="E48" t="n" s="5">
        <v>13485</v>
      </c>
    </row>
    <row r="49" spans="1:5">
      <c r="A49" t="s" s="4">
        <v>79</v>
      </c>
      <c r="C49" t="n" s="5">
        <v>130</v>
      </c>
      <c r="E49" t="n" s="5">
        <v>610</v>
      </c>
    </row>
    <row r="50" spans="1:5">
      <c r="A50" t="s" s="4">
        <v>80</v>
      </c>
      <c r="C50" t="n" s="5">
        <v>11911</v>
      </c>
      <c r="D50" t="n" s="5">
        <v>1858</v>
      </c>
      <c r="E50" t="n" s="5">
        <v>14095</v>
      </c>
    </row>
    <row r="51" spans="1:5">
      <c r="A51" t="s" s="4">
        <v>454</v>
      </c>
      <c r="C51" t="n" s="5">
        <v>-5191</v>
      </c>
      <c r="E51" t="n" s="5">
        <v>-8059</v>
      </c>
    </row>
    <row r="52" spans="1:5">
      <c r="A52" t="s" s="4">
        <v>82</v>
      </c>
      <c r="B52" t="n" s="5">
        <v>10475</v>
      </c>
      <c r="C52" t="n" s="5">
        <v>6720</v>
      </c>
      <c r="E52" t="n" s="5">
        <v>6036</v>
      </c>
    </row>
    <row r="53" spans="1:5">
      <c r="A53" t="s" s="4">
        <v>98</v>
      </c>
      <c r="B53" t="n" s="5">
        <v>10475</v>
      </c>
      <c r="C53" t="n" s="5">
        <v>6979</v>
      </c>
      <c r="D53" t="n" s="5">
        <v>1858</v>
      </c>
      <c r="E53" t="n" s="5">
        <v>6006</v>
      </c>
    </row>
    <row r="54" spans="1:5">
      <c r="A54" t="s" s="4">
        <v>485</v>
      </c>
    </row>
    <row r="55" spans="1:5">
      <c r="A55" t="s" s="3">
        <v>472</v>
      </c>
    </row>
    <row r="56" spans="1:5">
      <c r="A56" t="s" s="4">
        <v>67</v>
      </c>
      <c r="B56" t="n" s="5">
        <v>4318</v>
      </c>
      <c r="C56" t="n" s="5">
        <v>11797</v>
      </c>
      <c r="D56" t="n" s="5">
        <v>7510</v>
      </c>
      <c r="E56" t="n" s="5">
        <v>17826</v>
      </c>
    </row>
    <row r="57" spans="1:5">
      <c r="A57" t="s" s="4">
        <v>68</v>
      </c>
      <c r="B57" t="n" s="5">
        <v>-3998</v>
      </c>
      <c r="C57" t="n" s="5">
        <v>-11467</v>
      </c>
      <c r="D57" t="n" s="5">
        <v>-7658</v>
      </c>
      <c r="E57" t="n" s="5">
        <v>-19174</v>
      </c>
    </row>
    <row r="58" spans="1:5">
      <c r="A58" t="s" s="4">
        <v>69</v>
      </c>
      <c r="B58" t="n" s="5">
        <v>320</v>
      </c>
      <c r="C58" t="n" s="5">
        <v>330</v>
      </c>
      <c r="D58" t="n" s="5">
        <v>-148</v>
      </c>
      <c r="E58" t="n" s="5">
        <v>-1348</v>
      </c>
    </row>
    <row r="59" spans="1:5">
      <c r="A59" t="s" s="4">
        <v>73</v>
      </c>
      <c r="B59" t="n" s="5">
        <v>320</v>
      </c>
      <c r="C59" t="n" s="5">
        <v>330</v>
      </c>
      <c r="D59" t="n" s="5">
        <v>-148</v>
      </c>
      <c r="E59" t="n" s="5">
        <v>-1348</v>
      </c>
    </row>
    <row r="60" spans="1:5">
      <c r="A60" t="s" s="4">
        <v>74</v>
      </c>
      <c r="C60" t="n" s="5">
        <v>-132</v>
      </c>
      <c r="E60" t="n" s="5">
        <v>-261</v>
      </c>
    </row>
    <row r="61" spans="1:5">
      <c r="A61" t="s" s="4">
        <v>488</v>
      </c>
      <c r="D61" t="n" s="5">
        <v>-7</v>
      </c>
      <c r="E61" t="n" s="5">
        <v>7</v>
      </c>
    </row>
    <row r="62" spans="1:5">
      <c r="A62" t="s" s="4">
        <v>78</v>
      </c>
      <c r="B62" t="n" s="5">
        <v>320</v>
      </c>
      <c r="C62" t="n" s="5">
        <v>198</v>
      </c>
      <c r="D62" t="n" s="5">
        <v>-155</v>
      </c>
      <c r="E62" t="n" s="5">
        <v>-1602</v>
      </c>
    </row>
    <row r="63" spans="1:5">
      <c r="A63" t="s" s="4">
        <v>78</v>
      </c>
      <c r="B63" t="n" s="5">
        <v>320</v>
      </c>
      <c r="C63" t="n" s="5">
        <v>198</v>
      </c>
      <c r="D63" t="n" s="5">
        <v>-155</v>
      </c>
      <c r="E63" t="n" s="5">
        <v>-1602</v>
      </c>
    </row>
    <row r="64" spans="1:5">
      <c r="A64" t="s" s="4">
        <v>79</v>
      </c>
      <c r="B64" t="n" s="5">
        <v>-99</v>
      </c>
      <c r="D64" t="n" s="5">
        <v>-180</v>
      </c>
    </row>
    <row r="65" spans="1:5">
      <c r="A65" t="s" s="4">
        <v>80</v>
      </c>
      <c r="C65" t="n" s="5">
        <v>198</v>
      </c>
      <c r="D65" t="n" s="5">
        <v>-335</v>
      </c>
      <c r="E65" t="n" s="5">
        <v>-1602</v>
      </c>
    </row>
    <row r="66" spans="1:5">
      <c r="A66" t="s" s="4">
        <v>454</v>
      </c>
      <c r="C66" t="n" s="5">
        <v>-319</v>
      </c>
      <c r="E66" t="n" s="5">
        <v>-1343</v>
      </c>
    </row>
    <row r="67" spans="1:5">
      <c r="A67" t="s" s="4">
        <v>82</v>
      </c>
      <c r="B67" t="n" s="5">
        <v>221</v>
      </c>
      <c r="C67" t="n" s="5">
        <v>-121</v>
      </c>
      <c r="E67" t="n" s="5">
        <v>-2945</v>
      </c>
    </row>
    <row r="68" spans="1:5">
      <c r="A68" t="s" s="4">
        <v>98</v>
      </c>
      <c r="B68" t="n" s="5">
        <v>274</v>
      </c>
      <c r="C68" t="n" s="5">
        <v>95</v>
      </c>
      <c r="D68" t="n" s="5">
        <v>-1090</v>
      </c>
      <c r="E68" t="n" s="5">
        <v>-2918</v>
      </c>
    </row>
    <row r="69" spans="1:5">
      <c r="A69" t="s" s="4">
        <v>358</v>
      </c>
    </row>
    <row r="70" spans="1:5">
      <c r="A70" t="s" s="3">
        <v>472</v>
      </c>
    </row>
    <row r="71" spans="1:5">
      <c r="A71" t="s" s="4">
        <v>74</v>
      </c>
      <c r="B71" t="n" s="5">
        <v>-5607</v>
      </c>
      <c r="C71" t="n" s="5">
        <v>-4962</v>
      </c>
      <c r="D71" t="n" s="5">
        <v>-10938</v>
      </c>
      <c r="E71" t="n" s="5">
        <v>-9918</v>
      </c>
    </row>
    <row r="72" spans="1:5">
      <c r="A72" t="s" s="4">
        <v>489</v>
      </c>
      <c r="B72" t="n" s="5">
        <v>10696</v>
      </c>
      <c r="C72" t="n" s="5">
        <v>9094</v>
      </c>
      <c r="D72" t="n" s="5">
        <v>1519</v>
      </c>
      <c r="E72" t="n" s="5">
        <v>12599</v>
      </c>
    </row>
    <row r="73" spans="1:5">
      <c r="A73" t="s" s="4">
        <v>78</v>
      </c>
      <c r="B73" t="n" s="5">
        <v>5089</v>
      </c>
      <c r="C73" t="n" s="5">
        <v>4132</v>
      </c>
      <c r="D73" t="n" s="5">
        <v>-9419</v>
      </c>
      <c r="E73" t="n" s="5">
        <v>2681</v>
      </c>
    </row>
    <row r="74" spans="1:5">
      <c r="A74" t="s" s="4">
        <v>78</v>
      </c>
      <c r="B74" t="n" s="5">
        <v>5089</v>
      </c>
      <c r="C74" t="n" s="5">
        <v>4132</v>
      </c>
      <c r="D74" t="n" s="5">
        <v>-9419</v>
      </c>
      <c r="E74" t="n" s="5">
        <v>2681</v>
      </c>
    </row>
    <row r="75" spans="1:5">
      <c r="A75" t="s" s="4">
        <v>79</v>
      </c>
      <c r="B75" t="n" s="5">
        <v>-2365</v>
      </c>
      <c r="C75" t="n" s="5">
        <v>-2227</v>
      </c>
      <c r="D75" t="n" s="5">
        <v>3753</v>
      </c>
      <c r="E75" t="n" s="5">
        <v>-1254</v>
      </c>
    </row>
    <row r="76" spans="1:5">
      <c r="A76" t="s" s="4">
        <v>80</v>
      </c>
      <c r="C76" t="n" s="5">
        <v>1905</v>
      </c>
      <c r="D76" t="n" s="5">
        <v>-5666</v>
      </c>
      <c r="E76" t="n" s="5">
        <v>1427</v>
      </c>
    </row>
    <row r="77" spans="1:5">
      <c r="A77" t="s" s="4">
        <v>454</v>
      </c>
      <c r="C77" t="n" s="5">
        <v>-3342</v>
      </c>
      <c r="E77" t="n" s="5">
        <v>-8059</v>
      </c>
    </row>
    <row r="78" spans="1:5">
      <c r="A78" t="s" s="4">
        <v>82</v>
      </c>
      <c r="B78" t="n" s="5">
        <v>2724</v>
      </c>
      <c r="C78" t="n" s="5">
        <v>-1437</v>
      </c>
      <c r="E78" t="n" s="5">
        <v>-6632</v>
      </c>
    </row>
    <row r="79" spans="1:5">
      <c r="A79" t="s" s="4">
        <v>98</v>
      </c>
      <c r="B79" t="n" s="7">
        <v>2777</v>
      </c>
      <c r="C79" t="n" s="7">
        <v>-962</v>
      </c>
      <c r="D79" t="n" s="7">
        <v>-6421</v>
      </c>
      <c r="E79" t="n" s="7">
        <v>-66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0</v>
      </c>
      <c r="B1" t="s" s="2">
        <v>1</v>
      </c>
    </row>
    <row r="2" spans="1:3">
      <c r="B2" t="s" s="2">
        <v>2</v>
      </c>
      <c r="C2" t="s" s="2">
        <v>65</v>
      </c>
    </row>
    <row r="3" spans="1:3">
      <c r="A3" t="s" s="3">
        <v>129</v>
      </c>
    </row>
    <row r="4" spans="1:3">
      <c r="A4" t="s" s="4">
        <v>144</v>
      </c>
      <c r="B4" t="n" s="7">
        <v>-6881</v>
      </c>
      <c r="C4" t="n" s="7">
        <v>14991</v>
      </c>
    </row>
    <row r="5" spans="1:3">
      <c r="A5" t="s" s="4">
        <v>145</v>
      </c>
      <c r="C5" t="n" s="5">
        <v>-3965</v>
      </c>
    </row>
    <row r="6" spans="1:3">
      <c r="A6" t="s" s="4">
        <v>146</v>
      </c>
      <c r="B6" t="n" s="5">
        <v>-6881</v>
      </c>
      <c r="C6" t="n" s="5">
        <v>11026</v>
      </c>
    </row>
    <row r="7" spans="1:3">
      <c r="A7" t="s" s="3">
        <v>147</v>
      </c>
    </row>
    <row r="8" spans="1:3">
      <c r="A8" t="s" s="4">
        <v>148</v>
      </c>
      <c r="B8" t="n" s="5">
        <v>-36830</v>
      </c>
      <c r="C8" t="n" s="5">
        <v>-48525</v>
      </c>
    </row>
    <row r="9" spans="1:3">
      <c r="A9" t="s" s="4">
        <v>149</v>
      </c>
      <c r="B9" t="n" s="5">
        <v>115</v>
      </c>
      <c r="C9" t="n" s="5">
        <v>341</v>
      </c>
    </row>
    <row r="10" spans="1:3">
      <c r="A10" t="s" s="4">
        <v>151</v>
      </c>
      <c r="C10" t="n" s="5">
        <v>2048</v>
      </c>
    </row>
    <row r="11" spans="1:3">
      <c r="A11" t="s" s="4">
        <v>491</v>
      </c>
      <c r="C11" t="n" s="5">
        <v>-3100</v>
      </c>
    </row>
    <row r="12" spans="1:3">
      <c r="A12" t="s" s="4">
        <v>151</v>
      </c>
      <c r="C12" t="n" s="5">
        <v>-2048</v>
      </c>
    </row>
    <row r="13" spans="1:3">
      <c r="A13" t="s" s="4">
        <v>152</v>
      </c>
      <c r="B13" t="n" s="5">
        <v>-36715</v>
      </c>
      <c r="C13" t="n" s="5">
        <v>-53332</v>
      </c>
    </row>
    <row r="14" spans="1:3">
      <c r="A14" t="s" s="4">
        <v>153</v>
      </c>
      <c r="C14" t="n" s="5">
        <v>5275</v>
      </c>
    </row>
    <row r="15" spans="1:3">
      <c r="A15" t="s" s="4">
        <v>154</v>
      </c>
      <c r="B15" t="n" s="5">
        <v>-36715</v>
      </c>
      <c r="C15" t="n" s="5">
        <v>-48057</v>
      </c>
    </row>
    <row r="16" spans="1:3">
      <c r="A16" t="s" s="3">
        <v>155</v>
      </c>
    </row>
    <row r="17" spans="1:3">
      <c r="A17" t="s" s="4">
        <v>156</v>
      </c>
      <c r="B17" t="n" s="5">
        <v>-29</v>
      </c>
    </row>
    <row r="18" spans="1:3">
      <c r="A18" t="s" s="4">
        <v>157</v>
      </c>
      <c r="B18" t="n" s="5">
        <v>-265</v>
      </c>
      <c r="C18" t="n" s="5">
        <v>-484</v>
      </c>
    </row>
    <row r="19" spans="1:3">
      <c r="A19" t="s" s="4">
        <v>158</v>
      </c>
      <c r="B19" t="n" s="5">
        <v>-2500</v>
      </c>
    </row>
    <row r="20" spans="1:3">
      <c r="A20" t="s" s="4">
        <v>159</v>
      </c>
      <c r="B20" t="n" s="5">
        <v>-506</v>
      </c>
      <c r="C20" t="n" s="5">
        <v>-41</v>
      </c>
    </row>
    <row r="21" spans="1:3">
      <c r="A21" t="s" s="4">
        <v>160</v>
      </c>
      <c r="B21" t="n" s="5">
        <v>410</v>
      </c>
    </row>
    <row r="22" spans="1:3">
      <c r="A22" t="s" s="4">
        <v>161</v>
      </c>
      <c r="C22" t="n" s="5">
        <v>-205</v>
      </c>
    </row>
    <row r="23" spans="1:3">
      <c r="A23" t="s" s="4">
        <v>162</v>
      </c>
      <c r="B23" t="n" s="5">
        <v>846</v>
      </c>
      <c r="C23" t="n" s="5">
        <v>620</v>
      </c>
    </row>
    <row r="24" spans="1:3">
      <c r="A24" t="s" s="4">
        <v>139</v>
      </c>
      <c r="B24" t="n" s="5">
        <v>-13</v>
      </c>
      <c r="C24" t="n" s="5">
        <v>64</v>
      </c>
    </row>
    <row r="25" spans="1:3">
      <c r="A25" t="s" s="4">
        <v>163</v>
      </c>
      <c r="B25" t="n" s="5">
        <v>79000</v>
      </c>
      <c r="C25" t="n" s="5">
        <v>69500</v>
      </c>
    </row>
    <row r="26" spans="1:3">
      <c r="A26" t="s" s="4">
        <v>164</v>
      </c>
      <c r="B26" t="n" s="5">
        <v>-61000</v>
      </c>
      <c r="C26" t="n" s="5">
        <v>-69500</v>
      </c>
    </row>
    <row r="27" spans="1:3">
      <c r="A27" t="s" s="4">
        <v>165</v>
      </c>
      <c r="B27" t="n" s="5">
        <v>15943</v>
      </c>
      <c r="C27" t="n" s="5">
        <v>-46</v>
      </c>
    </row>
    <row r="28" spans="1:3">
      <c r="A28" t="s" s="4">
        <v>166</v>
      </c>
      <c r="B28" t="n" s="5">
        <v>-40</v>
      </c>
      <c r="C28" t="n" s="5">
        <v>-194</v>
      </c>
    </row>
    <row r="29" spans="1:3">
      <c r="A29" t="s" s="4">
        <v>167</v>
      </c>
      <c r="B29" t="n" s="5">
        <v>-27693</v>
      </c>
      <c r="C29" t="n" s="5">
        <v>-37271</v>
      </c>
    </row>
    <row r="30" spans="1:3">
      <c r="A30" t="s" s="4">
        <v>168</v>
      </c>
      <c r="B30" t="n" s="5">
        <v>42389</v>
      </c>
      <c r="C30" t="n" s="5">
        <v>75338</v>
      </c>
    </row>
    <row r="31" spans="1:3">
      <c r="A31" t="s" s="4">
        <v>169</v>
      </c>
      <c r="B31" t="n" s="5">
        <v>14696</v>
      </c>
      <c r="C31" t="n" s="5">
        <v>38067</v>
      </c>
    </row>
    <row r="32" spans="1:3">
      <c r="A32" t="s" s="4">
        <v>478</v>
      </c>
    </row>
    <row r="33" spans="1:3">
      <c r="A33" t="s" s="3">
        <v>147</v>
      </c>
    </row>
    <row r="34" spans="1:3">
      <c r="A34" t="s" s="4">
        <v>492</v>
      </c>
      <c r="B34" t="n" s="5">
        <v>12571</v>
      </c>
      <c r="C34" t="n" s="5">
        <v>7748</v>
      </c>
    </row>
    <row r="35" spans="1:3">
      <c r="A35" t="s" s="4">
        <v>152</v>
      </c>
      <c r="B35" t="n" s="5">
        <v>12571</v>
      </c>
      <c r="C35" t="n" s="5">
        <v>7748</v>
      </c>
    </row>
    <row r="36" spans="1:3">
      <c r="A36" t="s" s="4">
        <v>154</v>
      </c>
      <c r="C36" t="n" s="5">
        <v>7748</v>
      </c>
    </row>
    <row r="37" spans="1:3">
      <c r="A37" t="s" s="3">
        <v>155</v>
      </c>
    </row>
    <row r="38" spans="1:3">
      <c r="A38" t="s" s="4">
        <v>493</v>
      </c>
      <c r="B38" t="n" s="5">
        <v>-12571</v>
      </c>
      <c r="C38" t="n" s="5">
        <v>-7748</v>
      </c>
    </row>
    <row r="39" spans="1:3">
      <c r="A39" t="s" s="4">
        <v>165</v>
      </c>
      <c r="B39" t="n" s="5">
        <v>-12571</v>
      </c>
      <c r="C39" t="n" s="5">
        <v>-7748</v>
      </c>
    </row>
    <row r="40" spans="1:3">
      <c r="A40" t="s" s="4">
        <v>484</v>
      </c>
    </row>
    <row r="41" spans="1:3">
      <c r="A41" t="s" s="3">
        <v>129</v>
      </c>
    </row>
    <row r="42" spans="1:3">
      <c r="A42" t="s" s="4">
        <v>144</v>
      </c>
      <c r="B42" t="n" s="5">
        <v>4427</v>
      </c>
      <c r="C42" t="n" s="5">
        <v>22746</v>
      </c>
    </row>
    <row r="43" spans="1:3">
      <c r="A43" t="s" s="4">
        <v>145</v>
      </c>
      <c r="C43" t="n" s="5">
        <v>-2941</v>
      </c>
    </row>
    <row r="44" spans="1:3">
      <c r="A44" t="s" s="4">
        <v>146</v>
      </c>
      <c r="C44" t="n" s="5">
        <v>19805</v>
      </c>
    </row>
    <row r="45" spans="1:3">
      <c r="A45" t="s" s="3">
        <v>147</v>
      </c>
    </row>
    <row r="46" spans="1:3">
      <c r="A46" t="s" s="4">
        <v>148</v>
      </c>
      <c r="B46" t="n" s="5">
        <v>-36830</v>
      </c>
      <c r="C46" t="n" s="5">
        <v>-48525</v>
      </c>
    </row>
    <row r="47" spans="1:3">
      <c r="A47" t="s" s="4">
        <v>149</v>
      </c>
      <c r="B47" t="n" s="5">
        <v>115</v>
      </c>
      <c r="C47" t="n" s="5">
        <v>341</v>
      </c>
    </row>
    <row r="48" spans="1:3">
      <c r="A48" t="s" s="4">
        <v>151</v>
      </c>
      <c r="C48" t="n" s="5">
        <v>2048</v>
      </c>
    </row>
    <row r="49" spans="1:3">
      <c r="A49" t="s" s="4">
        <v>491</v>
      </c>
      <c r="C49" t="n" s="5">
        <v>-3100</v>
      </c>
    </row>
    <row r="50" spans="1:3">
      <c r="A50" t="s" s="4">
        <v>151</v>
      </c>
      <c r="C50" t="n" s="5">
        <v>-2048</v>
      </c>
    </row>
    <row r="51" spans="1:3">
      <c r="A51" t="s" s="4">
        <v>492</v>
      </c>
      <c r="B51" t="n" s="5">
        <v>-12571</v>
      </c>
      <c r="C51" t="n" s="5">
        <v>-7748</v>
      </c>
    </row>
    <row r="52" spans="1:3">
      <c r="A52" t="s" s="4">
        <v>152</v>
      </c>
      <c r="B52" t="n" s="5">
        <v>-49286</v>
      </c>
      <c r="C52" t="n" s="5">
        <v>-61080</v>
      </c>
    </row>
    <row r="53" spans="1:3">
      <c r="A53" t="s" s="4">
        <v>153</v>
      </c>
      <c r="C53" t="n" s="5">
        <v>5275</v>
      </c>
    </row>
    <row r="54" spans="1:3">
      <c r="A54" t="s" s="4">
        <v>154</v>
      </c>
      <c r="C54" t="n" s="5">
        <v>-55805</v>
      </c>
    </row>
    <row r="55" spans="1:3">
      <c r="A55" t="s" s="3">
        <v>155</v>
      </c>
    </row>
    <row r="56" spans="1:3">
      <c r="A56" t="s" s="4">
        <v>159</v>
      </c>
      <c r="B56" t="n" s="5">
        <v>-506</v>
      </c>
      <c r="C56" t="n" s="5">
        <v>-41</v>
      </c>
    </row>
    <row r="57" spans="1:3">
      <c r="A57" t="s" s="4">
        <v>160</v>
      </c>
      <c r="B57" t="n" s="5">
        <v>2</v>
      </c>
    </row>
    <row r="58" spans="1:3">
      <c r="A58" t="s" s="4">
        <v>494</v>
      </c>
      <c r="B58" t="n" s="5">
        <v>16800</v>
      </c>
    </row>
    <row r="59" spans="1:3">
      <c r="A59" t="s" s="4">
        <v>165</v>
      </c>
      <c r="B59" t="n" s="5">
        <v>16296</v>
      </c>
      <c r="C59" t="n" s="5">
        <v>-41</v>
      </c>
    </row>
    <row r="60" spans="1:3">
      <c r="A60" t="s" s="4">
        <v>167</v>
      </c>
      <c r="B60" t="n" s="5">
        <v>-28563</v>
      </c>
      <c r="C60" t="n" s="5">
        <v>-36041</v>
      </c>
    </row>
    <row r="61" spans="1:3">
      <c r="A61" t="s" s="4">
        <v>168</v>
      </c>
      <c r="B61" t="n" s="5">
        <v>41724</v>
      </c>
      <c r="C61" t="n" s="5">
        <v>71939</v>
      </c>
    </row>
    <row r="62" spans="1:3">
      <c r="A62" t="s" s="4">
        <v>169</v>
      </c>
      <c r="B62" t="n" s="5">
        <v>13161</v>
      </c>
      <c r="C62" t="n" s="5">
        <v>35898</v>
      </c>
    </row>
    <row r="63" spans="1:3">
      <c r="A63" t="s" s="4">
        <v>485</v>
      </c>
    </row>
    <row r="64" spans="1:3">
      <c r="A64" t="s" s="3">
        <v>129</v>
      </c>
    </row>
    <row r="65" spans="1:3">
      <c r="A65" t="s" s="4">
        <v>144</v>
      </c>
      <c r="B65" t="n" s="5">
        <v>-322</v>
      </c>
      <c r="C65" t="n" s="5">
        <v>-3266</v>
      </c>
    </row>
    <row r="66" spans="1:3">
      <c r="A66" t="s" s="4">
        <v>145</v>
      </c>
      <c r="C66" t="n" s="5">
        <v>-1024</v>
      </c>
    </row>
    <row r="67" spans="1:3">
      <c r="A67" t="s" s="4">
        <v>146</v>
      </c>
      <c r="C67" t="n" s="5">
        <v>-4290</v>
      </c>
    </row>
    <row r="68" spans="1:3">
      <c r="A68" t="s" s="3">
        <v>155</v>
      </c>
    </row>
    <row r="69" spans="1:3">
      <c r="A69" t="s" s="4">
        <v>493</v>
      </c>
      <c r="B69" t="n" s="5">
        <v>1232</v>
      </c>
      <c r="C69" t="n" s="5">
        <v>3251</v>
      </c>
    </row>
    <row r="70" spans="1:3">
      <c r="A70" t="s" s="4">
        <v>165</v>
      </c>
      <c r="B70" t="n" s="5">
        <v>1232</v>
      </c>
      <c r="C70" t="n" s="5">
        <v>3251</v>
      </c>
    </row>
    <row r="71" spans="1:3">
      <c r="A71" t="s" s="4">
        <v>166</v>
      </c>
      <c r="B71" t="n" s="5">
        <v>-40</v>
      </c>
      <c r="C71" t="n" s="5">
        <v>-194</v>
      </c>
    </row>
    <row r="72" spans="1:3">
      <c r="A72" t="s" s="4">
        <v>167</v>
      </c>
      <c r="B72" t="n" s="5">
        <v>870</v>
      </c>
      <c r="C72" t="n" s="5">
        <v>-1233</v>
      </c>
    </row>
    <row r="73" spans="1:3">
      <c r="A73" t="s" s="4">
        <v>168</v>
      </c>
      <c r="B73" t="n" s="5">
        <v>663</v>
      </c>
      <c r="C73" t="n" s="5">
        <v>3399</v>
      </c>
    </row>
    <row r="74" spans="1:3">
      <c r="A74" t="s" s="4">
        <v>169</v>
      </c>
      <c r="B74" t="n" s="5">
        <v>1533</v>
      </c>
      <c r="C74" t="n" s="5">
        <v>2166</v>
      </c>
    </row>
    <row r="75" spans="1:3">
      <c r="A75" t="s" s="4">
        <v>358</v>
      </c>
    </row>
    <row r="76" spans="1:3">
      <c r="A76" t="s" s="3">
        <v>129</v>
      </c>
    </row>
    <row r="77" spans="1:3">
      <c r="A77" t="s" s="4">
        <v>144</v>
      </c>
      <c r="B77" t="n" s="5">
        <v>-10986</v>
      </c>
      <c r="C77" t="n" s="5">
        <v>-4489</v>
      </c>
    </row>
    <row r="78" spans="1:3">
      <c r="A78" t="s" s="4">
        <v>146</v>
      </c>
      <c r="C78" t="n" s="5">
        <v>-4489</v>
      </c>
    </row>
    <row r="79" spans="1:3">
      <c r="A79" t="s" s="3">
        <v>155</v>
      </c>
    </row>
    <row r="80" spans="1:3">
      <c r="A80" t="s" s="4">
        <v>156</v>
      </c>
      <c r="B80" t="n" s="5">
        <v>-29</v>
      </c>
    </row>
    <row r="81" spans="1:3">
      <c r="A81" t="s" s="4">
        <v>157</v>
      </c>
      <c r="B81" t="n" s="5">
        <v>-265</v>
      </c>
      <c r="C81" t="n" s="5">
        <v>-484</v>
      </c>
    </row>
    <row r="82" spans="1:3">
      <c r="A82" t="s" s="4">
        <v>158</v>
      </c>
      <c r="B82" t="n" s="5">
        <v>-2500</v>
      </c>
    </row>
    <row r="83" spans="1:3">
      <c r="A83" t="s" s="4">
        <v>160</v>
      </c>
      <c r="B83" t="n" s="5">
        <v>408</v>
      </c>
    </row>
    <row r="84" spans="1:3">
      <c r="A84" t="s" s="4">
        <v>161</v>
      </c>
      <c r="C84" t="n" s="5">
        <v>-205</v>
      </c>
    </row>
    <row r="85" spans="1:3">
      <c r="A85" t="s" s="4">
        <v>162</v>
      </c>
      <c r="B85" t="n" s="5">
        <v>846</v>
      </c>
      <c r="C85" t="n" s="5">
        <v>620</v>
      </c>
    </row>
    <row r="86" spans="1:3">
      <c r="A86" t="s" s="4">
        <v>139</v>
      </c>
      <c r="B86" t="n" s="5">
        <v>-13</v>
      </c>
      <c r="C86" t="n" s="5">
        <v>64</v>
      </c>
    </row>
    <row r="87" spans="1:3">
      <c r="A87" t="s" s="4">
        <v>493</v>
      </c>
      <c r="B87" t="n" s="5">
        <v>11339</v>
      </c>
      <c r="C87" t="n" s="5">
        <v>4497</v>
      </c>
    </row>
    <row r="88" spans="1:3">
      <c r="A88" t="s" s="4">
        <v>163</v>
      </c>
      <c r="B88" t="n" s="5">
        <v>79000</v>
      </c>
      <c r="C88" t="n" s="5">
        <v>69500</v>
      </c>
    </row>
    <row r="89" spans="1:3">
      <c r="A89" t="s" s="4">
        <v>164</v>
      </c>
      <c r="B89" t="n" s="5">
        <v>-61000</v>
      </c>
      <c r="C89" t="n" s="5">
        <v>-69500</v>
      </c>
    </row>
    <row r="90" spans="1:3">
      <c r="A90" t="s" s="4">
        <v>494</v>
      </c>
      <c r="B90" t="n" s="5">
        <v>-16800</v>
      </c>
    </row>
    <row r="91" spans="1:3">
      <c r="A91" t="s" s="4">
        <v>165</v>
      </c>
      <c r="B91" t="n" s="5">
        <v>10986</v>
      </c>
      <c r="C91" t="n" s="5">
        <v>4492</v>
      </c>
    </row>
    <row r="92" spans="1:3">
      <c r="A92" t="s" s="4">
        <v>167</v>
      </c>
      <c r="C92" t="n" s="5">
        <v>3</v>
      </c>
    </row>
    <row r="93" spans="1:3">
      <c r="A93" t="s" s="4">
        <v>168</v>
      </c>
      <c r="B93" t="n" s="5">
        <v>2</v>
      </c>
    </row>
    <row r="94" spans="1:3">
      <c r="A94" t="s" s="4">
        <v>169</v>
      </c>
      <c r="B94" t="n" s="7">
        <v>2</v>
      </c>
      <c r="C94" t="n" s="7">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64</v>
      </c>
      <c r="D1" t="s" s="2">
        <v>1</v>
      </c>
    </row>
    <row r="2" spans="1:5">
      <c r="B2" t="s" s="2">
        <v>2</v>
      </c>
      <c r="C2" t="s" s="2">
        <v>65</v>
      </c>
      <c r="D2" t="s" s="2">
        <v>2</v>
      </c>
      <c r="E2" t="s" s="2">
        <v>65</v>
      </c>
    </row>
    <row r="3" spans="1:5">
      <c r="A3" t="s" s="3">
        <v>92</v>
      </c>
    </row>
    <row r="4" spans="1:5">
      <c r="A4" t="s" s="4">
        <v>102</v>
      </c>
      <c r="B4" t="n" s="7">
        <v>-35</v>
      </c>
      <c r="C4" t="n" s="7">
        <v>-143</v>
      </c>
      <c r="D4" t="n" s="7">
        <v>500</v>
      </c>
      <c r="E4" t="n" s="7">
        <v>-17</v>
      </c>
    </row>
    <row r="5" spans="1:5">
      <c r="A5" t="s" s="4">
        <v>103</v>
      </c>
      <c r="C5" t="n" s="7">
        <v>173</v>
      </c>
      <c r="E5" t="n" s="7">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34"/>
    <col customWidth="1" max="7" min="7" width="11"/>
  </cols>
  <sheetData>
    <row r="1" spans="1:7">
      <c r="A1" t="s" s="1">
        <v>104</v>
      </c>
      <c r="B1" t="s" s="2">
        <v>105</v>
      </c>
      <c r="C1" t="s" s="2">
        <v>106</v>
      </c>
      <c r="D1" t="s" s="2">
        <v>107</v>
      </c>
      <c r="E1" t="s" s="2">
        <v>108</v>
      </c>
      <c r="F1" t="s" s="2">
        <v>109</v>
      </c>
      <c r="G1" t="s" s="2">
        <v>110</v>
      </c>
    </row>
    <row r="2" spans="1:7">
      <c r="A2" t="s" s="4">
        <v>111</v>
      </c>
      <c r="B2" t="n" s="7">
        <v>6</v>
      </c>
      <c r="C2" t="n" s="7">
        <v>275183</v>
      </c>
      <c r="D2" t="n" s="7">
        <v>-31770</v>
      </c>
      <c r="E2" t="n" s="7">
        <v>-473</v>
      </c>
      <c r="F2" t="n" s="7">
        <v>-845</v>
      </c>
      <c r="G2" t="n" s="7">
        <v>242101</v>
      </c>
    </row>
    <row r="3" spans="1:7">
      <c r="A3" t="s" s="4">
        <v>112</v>
      </c>
      <c r="B3" t="n" s="5">
        <v>59670</v>
      </c>
    </row>
    <row r="4" spans="1:7">
      <c r="A4" t="s" s="4">
        <v>113</v>
      </c>
      <c r="C4" t="n" s="5">
        <v>987</v>
      </c>
      <c r="G4" t="n" s="5">
        <v>987</v>
      </c>
    </row>
    <row r="5" spans="1:7">
      <c r="A5" t="s" s="4">
        <v>114</v>
      </c>
      <c r="B5" t="n" s="5">
        <v>63</v>
      </c>
    </row>
    <row r="6" spans="1:7">
      <c r="A6" t="s" s="4">
        <v>115</v>
      </c>
      <c r="C6" t="n" s="5">
        <v>-484</v>
      </c>
      <c r="G6" t="n" s="5">
        <v>-484</v>
      </c>
    </row>
    <row r="7" spans="1:7">
      <c r="A7" t="s" s="4">
        <v>116</v>
      </c>
      <c r="B7" t="n" s="5">
        <v>110</v>
      </c>
    </row>
    <row r="8" spans="1:7">
      <c r="A8" t="s" s="4">
        <v>117</v>
      </c>
      <c r="C8" t="n" s="5">
        <v>620</v>
      </c>
      <c r="G8" t="n" s="5">
        <v>620</v>
      </c>
    </row>
    <row r="9" spans="1:7">
      <c r="A9" t="s" s="4">
        <v>118</v>
      </c>
      <c r="B9" t="n" s="5">
        <v>112</v>
      </c>
    </row>
    <row r="10" spans="1:7">
      <c r="A10" t="s" s="4">
        <v>119</v>
      </c>
      <c r="C10" t="n" s="5">
        <v>64</v>
      </c>
      <c r="G10" t="n" s="5">
        <v>64</v>
      </c>
    </row>
    <row r="11" spans="1:7">
      <c r="A11" t="s" s="4">
        <v>120</v>
      </c>
      <c r="C11" t="n" s="5">
        <v>-988</v>
      </c>
      <c r="F11" t="n" s="7">
        <v>845</v>
      </c>
      <c r="G11" t="n" s="5">
        <v>-143</v>
      </c>
    </row>
    <row r="12" spans="1:7">
      <c r="A12" t="s" s="4">
        <v>82</v>
      </c>
      <c r="D12" t="n" s="5">
        <v>-6632</v>
      </c>
      <c r="G12" t="n" s="5">
        <v>-6632</v>
      </c>
    </row>
    <row r="13" spans="1:7">
      <c r="A13" t="s" s="4">
        <v>121</v>
      </c>
      <c r="E13" t="n" s="5">
        <v>-3</v>
      </c>
      <c r="G13" t="n" s="5">
        <v>-3</v>
      </c>
    </row>
    <row r="14" spans="1:7">
      <c r="A14" t="s" s="4">
        <v>122</v>
      </c>
      <c r="B14" t="n" s="7">
        <v>6</v>
      </c>
      <c r="C14" t="n" s="5">
        <v>275382</v>
      </c>
      <c r="D14" t="n" s="5">
        <v>-38402</v>
      </c>
      <c r="E14" t="n" s="5">
        <v>-476</v>
      </c>
      <c r="G14" t="n" s="5">
        <v>236510</v>
      </c>
    </row>
    <row r="15" spans="1:7">
      <c r="A15" t="s" s="4">
        <v>123</v>
      </c>
      <c r="B15" t="n" s="5">
        <v>59955</v>
      </c>
    </row>
    <row r="16" spans="1:7">
      <c r="A16" t="s" s="4">
        <v>124</v>
      </c>
      <c r="B16" t="n" s="7">
        <v>6</v>
      </c>
      <c r="C16" t="n" s="5">
        <v>278166</v>
      </c>
      <c r="D16" t="n" s="5">
        <v>-21475</v>
      </c>
      <c r="E16" t="n" s="5">
        <v>-734</v>
      </c>
      <c r="G16" t="n" s="5">
        <v>255963</v>
      </c>
    </row>
    <row r="17" spans="1:7">
      <c r="A17" t="s" s="4">
        <v>125</v>
      </c>
      <c r="B17" t="n" s="5">
        <v>60170</v>
      </c>
    </row>
    <row r="18" spans="1:7">
      <c r="A18" t="s" s="4">
        <v>113</v>
      </c>
      <c r="C18" t="n" s="5">
        <v>2058</v>
      </c>
      <c r="G18" t="n" s="5">
        <v>2058</v>
      </c>
    </row>
    <row r="19" spans="1:7">
      <c r="A19" t="s" s="4">
        <v>114</v>
      </c>
      <c r="B19" t="n" s="5">
        <v>93</v>
      </c>
    </row>
    <row r="20" spans="1:7">
      <c r="A20" t="s" s="4">
        <v>115</v>
      </c>
      <c r="C20" t="n" s="5">
        <v>-265</v>
      </c>
      <c r="G20" t="n" s="5">
        <v>-265</v>
      </c>
    </row>
    <row r="21" spans="1:7">
      <c r="A21" t="s" s="4">
        <v>116</v>
      </c>
      <c r="B21" t="n" s="5">
        <v>98</v>
      </c>
    </row>
    <row r="22" spans="1:7">
      <c r="A22" t="s" s="4">
        <v>117</v>
      </c>
      <c r="C22" t="n" s="5">
        <v>846</v>
      </c>
      <c r="G22" t="n" s="5">
        <v>846</v>
      </c>
    </row>
    <row r="23" spans="1:7">
      <c r="A23" t="s" s="4">
        <v>118</v>
      </c>
      <c r="B23" t="n" s="5">
        <v>160</v>
      </c>
    </row>
    <row r="24" spans="1:7">
      <c r="A24" t="s" s="4">
        <v>119</v>
      </c>
      <c r="C24" t="n" s="5">
        <v>-13</v>
      </c>
      <c r="G24" t="n" s="5">
        <v>-13</v>
      </c>
    </row>
    <row r="25" spans="1:7">
      <c r="A25" t="s" s="4">
        <v>82</v>
      </c>
      <c r="D25" t="n" s="5">
        <v>-5666</v>
      </c>
      <c r="G25" t="n" s="5">
        <v>-5666</v>
      </c>
    </row>
    <row r="26" spans="1:7">
      <c r="A26" t="s" s="4">
        <v>121</v>
      </c>
      <c r="E26" t="n" s="5">
        <v>-755</v>
      </c>
      <c r="G26" t="n" s="5">
        <v>-755</v>
      </c>
    </row>
    <row r="27" spans="1:7">
      <c r="A27" t="s" s="4">
        <v>126</v>
      </c>
      <c r="B27" t="n" s="7">
        <v>6</v>
      </c>
      <c r="C27" t="n" s="7">
        <v>280792</v>
      </c>
      <c r="D27" t="n" s="7">
        <v>-27141</v>
      </c>
      <c r="E27" t="n" s="7">
        <v>-1489</v>
      </c>
      <c r="G27" t="n" s="7">
        <v>252168</v>
      </c>
    </row>
    <row r="28" spans="1:7">
      <c r="A28" t="s" s="4">
        <v>127</v>
      </c>
      <c r="B28" t="n" s="5">
        <v>605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65</v>
      </c>
    </row>
    <row r="3" spans="1:3">
      <c r="A3" t="s" s="3">
        <v>129</v>
      </c>
    </row>
    <row r="4" spans="1:3">
      <c r="A4" t="s" s="4">
        <v>82</v>
      </c>
      <c r="B4" t="n" s="7">
        <v>-5666</v>
      </c>
      <c r="C4" t="n" s="7">
        <v>-6632</v>
      </c>
    </row>
    <row r="5" spans="1:3">
      <c r="A5" t="s" s="4">
        <v>81</v>
      </c>
      <c r="C5" t="n" s="5">
        <v>-8059</v>
      </c>
    </row>
    <row r="6" spans="1:3">
      <c r="A6" t="s" s="4">
        <v>80</v>
      </c>
      <c r="B6" t="n" s="7">
        <v>-5666</v>
      </c>
      <c r="C6" t="n" s="5">
        <v>1427</v>
      </c>
    </row>
    <row r="7" spans="1:3">
      <c r="A7" t="s" s="3">
        <v>130</v>
      </c>
    </row>
    <row r="8" spans="1:3">
      <c r="A8" t="s" s="4">
        <v>131</v>
      </c>
      <c r="B8" t="n" s="5">
        <v>33025</v>
      </c>
      <c r="C8" t="n" s="5">
        <v>21921</v>
      </c>
    </row>
    <row r="9" spans="1:3">
      <c r="A9" t="s" s="4">
        <v>75</v>
      </c>
      <c r="B9" t="n" s="5">
        <v>4939</v>
      </c>
      <c r="C9" t="n" s="5">
        <v>3278</v>
      </c>
    </row>
    <row r="10" spans="1:3">
      <c r="A10" t="s" s="4">
        <v>132</v>
      </c>
      <c r="B10" t="n" s="5">
        <v>-3659</v>
      </c>
      <c r="C10" t="n" s="5">
        <v>-6292</v>
      </c>
    </row>
    <row r="11" spans="1:3">
      <c r="A11" t="s" s="4">
        <v>133</v>
      </c>
      <c r="B11" t="n" s="5">
        <v>-3</v>
      </c>
      <c r="C11" t="n" s="5">
        <v>168</v>
      </c>
    </row>
    <row r="12" spans="1:3">
      <c r="A12" t="s" s="4">
        <v>71</v>
      </c>
      <c r="B12" t="n" s="7">
        <v>2750</v>
      </c>
    </row>
    <row r="13" spans="1:3">
      <c r="A13" t="s" s="4">
        <v>76</v>
      </c>
      <c r="C13" t="n" s="5">
        <v>-2197</v>
      </c>
    </row>
    <row r="14" spans="1:3">
      <c r="A14" t="s" s="4">
        <v>134</v>
      </c>
      <c r="B14" t="n" s="7">
        <v>-8444</v>
      </c>
    </row>
    <row r="15" spans="1:3">
      <c r="A15" t="s" s="4">
        <v>135</v>
      </c>
      <c r="B15" t="n" s="5">
        <v>1212</v>
      </c>
      <c r="C15" t="n" s="5">
        <v>576</v>
      </c>
    </row>
    <row r="16" spans="1:3">
      <c r="A16" t="s" s="4">
        <v>136</v>
      </c>
      <c r="B16" t="n" s="5">
        <v>-2629</v>
      </c>
    </row>
    <row r="17" spans="1:3">
      <c r="A17" t="s" s="4">
        <v>137</v>
      </c>
      <c r="B17" t="n" s="5">
        <v>-789</v>
      </c>
      <c r="C17" t="n" s="5">
        <v>-56</v>
      </c>
    </row>
    <row r="18" spans="1:3">
      <c r="A18" t="s" s="4">
        <v>138</v>
      </c>
      <c r="B18" t="n" s="5">
        <v>2058</v>
      </c>
      <c r="C18" t="n" s="5">
        <v>987</v>
      </c>
    </row>
    <row r="19" spans="1:3">
      <c r="A19" t="s" s="4">
        <v>139</v>
      </c>
      <c r="B19" t="n" s="5">
        <v>13</v>
      </c>
      <c r="C19" t="n" s="5">
        <v>-64</v>
      </c>
    </row>
    <row r="20" spans="1:3">
      <c r="A20" t="s" s="3">
        <v>140</v>
      </c>
    </row>
    <row r="21" spans="1:3">
      <c r="A21" t="s" s="4">
        <v>141</v>
      </c>
      <c r="B21" t="n" s="5">
        <v>5644</v>
      </c>
      <c r="C21" t="n" s="5">
        <v>21052</v>
      </c>
    </row>
    <row r="22" spans="1:3">
      <c r="A22" t="s" s="4">
        <v>29</v>
      </c>
      <c r="B22" t="n" s="5">
        <v>-34625</v>
      </c>
      <c r="C22" t="n" s="5">
        <v>-21387</v>
      </c>
    </row>
    <row r="23" spans="1:3">
      <c r="A23" t="s" s="4">
        <v>30</v>
      </c>
      <c r="B23" t="n" s="5">
        <v>-291</v>
      </c>
      <c r="C23" t="n" s="5">
        <v>-1188</v>
      </c>
    </row>
    <row r="24" spans="1:3">
      <c r="A24" t="s" s="4">
        <v>31</v>
      </c>
      <c r="B24" t="n" s="5">
        <v>1418</v>
      </c>
      <c r="C24" t="n" s="5">
        <v>5217</v>
      </c>
    </row>
    <row r="25" spans="1:3">
      <c r="A25" t="s" s="4">
        <v>142</v>
      </c>
      <c r="B25" t="n" s="5">
        <v>1126</v>
      </c>
      <c r="C25" t="n" s="5">
        <v>-12611</v>
      </c>
    </row>
    <row r="26" spans="1:3">
      <c r="A26" t="s" s="4">
        <v>42</v>
      </c>
      <c r="B26" t="n" s="5">
        <v>-750</v>
      </c>
      <c r="C26" t="n" s="5">
        <v>5266</v>
      </c>
    </row>
    <row r="27" spans="1:3">
      <c r="A27" t="s" s="4">
        <v>143</v>
      </c>
      <c r="B27" t="n" s="5">
        <v>-2210</v>
      </c>
      <c r="C27" t="n" s="5">
        <v>-1106</v>
      </c>
    </row>
    <row r="28" spans="1:3">
      <c r="A28" t="s" s="4">
        <v>144</v>
      </c>
      <c r="B28" t="n" s="5">
        <v>-6881</v>
      </c>
      <c r="C28" t="n" s="5">
        <v>14991</v>
      </c>
    </row>
    <row r="29" spans="1:3">
      <c r="A29" t="s" s="4">
        <v>145</v>
      </c>
      <c r="C29" t="n" s="5">
        <v>-3965</v>
      </c>
    </row>
    <row r="30" spans="1:3">
      <c r="A30" t="s" s="4">
        <v>146</v>
      </c>
      <c r="B30" t="n" s="5">
        <v>-6881</v>
      </c>
      <c r="C30" t="n" s="5">
        <v>11026</v>
      </c>
    </row>
    <row r="31" spans="1:3">
      <c r="A31" t="s" s="3">
        <v>147</v>
      </c>
    </row>
    <row r="32" spans="1:3">
      <c r="A32" t="s" s="4">
        <v>148</v>
      </c>
      <c r="B32" t="n" s="5">
        <v>-36830</v>
      </c>
      <c r="C32" t="n" s="5">
        <v>-48525</v>
      </c>
    </row>
    <row r="33" spans="1:3">
      <c r="A33" t="s" s="4">
        <v>149</v>
      </c>
      <c r="B33" t="n" s="5">
        <v>115</v>
      </c>
      <c r="C33" t="n" s="5">
        <v>341</v>
      </c>
    </row>
    <row r="34" spans="1:3">
      <c r="A34" t="s" s="4">
        <v>150</v>
      </c>
      <c r="C34" t="n" s="5">
        <v>-3100</v>
      </c>
    </row>
    <row r="35" spans="1:3">
      <c r="A35" t="s" s="4">
        <v>151</v>
      </c>
      <c r="C35" t="n" s="5">
        <v>-2048</v>
      </c>
    </row>
    <row r="36" spans="1:3">
      <c r="A36" t="s" s="4">
        <v>152</v>
      </c>
      <c r="B36" t="n" s="5">
        <v>-36715</v>
      </c>
      <c r="C36" t="n" s="5">
        <v>-53332</v>
      </c>
    </row>
    <row r="37" spans="1:3">
      <c r="A37" t="s" s="4">
        <v>153</v>
      </c>
      <c r="C37" t="n" s="5">
        <v>5275</v>
      </c>
    </row>
    <row r="38" spans="1:3">
      <c r="A38" t="s" s="4">
        <v>154</v>
      </c>
      <c r="B38" t="n" s="5">
        <v>-36715</v>
      </c>
      <c r="C38" t="n" s="5">
        <v>-48057</v>
      </c>
    </row>
    <row r="39" spans="1:3">
      <c r="A39" t="s" s="3">
        <v>155</v>
      </c>
    </row>
    <row r="40" spans="1:3">
      <c r="A40" t="s" s="4">
        <v>156</v>
      </c>
      <c r="B40" t="n" s="5">
        <v>-29</v>
      </c>
    </row>
    <row r="41" spans="1:3">
      <c r="A41" t="s" s="4">
        <v>157</v>
      </c>
      <c r="B41" t="n" s="5">
        <v>-265</v>
      </c>
      <c r="C41" t="n" s="5">
        <v>-484</v>
      </c>
    </row>
    <row r="42" spans="1:3">
      <c r="A42" t="s" s="4">
        <v>158</v>
      </c>
      <c r="B42" t="n" s="5">
        <v>-2500</v>
      </c>
    </row>
    <row r="43" spans="1:3">
      <c r="A43" t="s" s="4">
        <v>159</v>
      </c>
      <c r="B43" t="n" s="5">
        <v>-506</v>
      </c>
      <c r="C43" t="n" s="5">
        <v>-41</v>
      </c>
    </row>
    <row r="44" spans="1:3">
      <c r="A44" t="s" s="4">
        <v>160</v>
      </c>
      <c r="B44" t="n" s="5">
        <v>410</v>
      </c>
    </row>
    <row r="45" spans="1:3">
      <c r="A45" t="s" s="4">
        <v>161</v>
      </c>
      <c r="C45" t="n" s="5">
        <v>-205</v>
      </c>
    </row>
    <row r="46" spans="1:3">
      <c r="A46" t="s" s="4">
        <v>162</v>
      </c>
      <c r="B46" t="n" s="5">
        <v>846</v>
      </c>
      <c r="C46" t="n" s="5">
        <v>620</v>
      </c>
    </row>
    <row r="47" spans="1:3">
      <c r="A47" t="s" s="4">
        <v>139</v>
      </c>
      <c r="B47" t="n" s="5">
        <v>-13</v>
      </c>
      <c r="C47" t="n" s="5">
        <v>64</v>
      </c>
    </row>
    <row r="48" spans="1:3">
      <c r="A48" t="s" s="4">
        <v>163</v>
      </c>
      <c r="B48" t="n" s="5">
        <v>79000</v>
      </c>
      <c r="C48" t="n" s="5">
        <v>69500</v>
      </c>
    </row>
    <row r="49" spans="1:3">
      <c r="A49" t="s" s="4">
        <v>164</v>
      </c>
      <c r="B49" t="n" s="5">
        <v>-61000</v>
      </c>
      <c r="C49" t="n" s="5">
        <v>-69500</v>
      </c>
    </row>
    <row r="50" spans="1:3">
      <c r="A50" t="s" s="4">
        <v>165</v>
      </c>
      <c r="B50" t="n" s="5">
        <v>15943</v>
      </c>
      <c r="C50" t="n" s="5">
        <v>-46</v>
      </c>
    </row>
    <row r="51" spans="1:3">
      <c r="A51" t="s" s="4">
        <v>166</v>
      </c>
      <c r="B51" t="n" s="5">
        <v>-40</v>
      </c>
      <c r="C51" t="n" s="5">
        <v>-194</v>
      </c>
    </row>
    <row r="52" spans="1:3">
      <c r="A52" t="s" s="4">
        <v>167</v>
      </c>
      <c r="B52" t="n" s="5">
        <v>-27693</v>
      </c>
      <c r="C52" t="n" s="5">
        <v>-37271</v>
      </c>
    </row>
    <row r="53" spans="1:3">
      <c r="A53" t="s" s="4">
        <v>168</v>
      </c>
      <c r="B53" t="n" s="5">
        <v>42389</v>
      </c>
      <c r="C53" t="n" s="5">
        <v>75338</v>
      </c>
    </row>
    <row r="54" spans="1:3">
      <c r="A54" t="s" s="4">
        <v>169</v>
      </c>
      <c r="B54" t="n" s="5">
        <v>14696</v>
      </c>
      <c r="C54" t="n" s="5">
        <v>38067</v>
      </c>
    </row>
    <row r="55" spans="1:3">
      <c r="A55" t="s" s="3">
        <v>170</v>
      </c>
    </row>
    <row r="56" spans="1:3">
      <c r="A56" t="s" s="4">
        <v>171</v>
      </c>
      <c r="B56" t="n" s="5">
        <v>12296</v>
      </c>
      <c r="C56" t="n" s="5">
        <v>9521</v>
      </c>
    </row>
    <row r="57" spans="1:3">
      <c r="A57" t="s" s="4">
        <v>172</v>
      </c>
      <c r="B57" t="n" s="5">
        <v>987</v>
      </c>
      <c r="C57" t="n" s="5">
        <v>-11033</v>
      </c>
    </row>
    <row r="58" spans="1:3">
      <c r="A58" t="s" s="3">
        <v>173</v>
      </c>
    </row>
    <row r="59" spans="1:3">
      <c r="A59" t="s" s="4">
        <v>174</v>
      </c>
      <c r="B59" t="n" s="5">
        <v>2690</v>
      </c>
      <c r="C59" t="n" s="5">
        <v>9197</v>
      </c>
    </row>
    <row r="60" spans="1:3">
      <c r="A60" t="s" s="4">
        <v>175</v>
      </c>
      <c r="B60" t="n" s="5">
        <v>1825</v>
      </c>
      <c r="C60" t="n" s="5">
        <v>1309</v>
      </c>
    </row>
    <row r="61" spans="1:3">
      <c r="A61" t="s" s="4">
        <v>161</v>
      </c>
      <c r="C61" t="n" s="7">
        <v>988</v>
      </c>
    </row>
    <row r="62" spans="1:3">
      <c r="A62" t="s" s="4">
        <v>176</v>
      </c>
      <c r="B62" t="n" s="7">
        <v>15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Earnings per share</vt:lpstr>
      <vt:lpstr>Accounts Receivable And Contrac</vt:lpstr>
      <vt:lpstr>Accrued Expenses</vt:lpstr>
      <vt:lpstr>Long-term Debt</vt:lpstr>
      <vt:lpstr>Impairment of Goodwill</vt:lpstr>
      <vt:lpstr>Fair Value Measurements</vt:lpstr>
      <vt:lpstr>Share-Based Compensation</vt:lpstr>
      <vt:lpstr>Commitments And Contingencies</vt:lpstr>
      <vt:lpstr>Investments</vt:lpstr>
      <vt:lpstr>Business Dispositions</vt:lpstr>
      <vt:lpstr>Segment Information</vt:lpstr>
      <vt:lpstr>Subsidiary Guarantors</vt:lpstr>
      <vt:lpstr>Earnings per share (Tables)</vt:lpstr>
      <vt:lpstr>Accounts Receivable And Contr23</vt:lpstr>
      <vt:lpstr>Accrued Expenses (Tables)</vt:lpstr>
      <vt:lpstr>Impairment Of Goodwill (Tables)</vt:lpstr>
      <vt:lpstr>Fair Value Measurements (Tables</vt:lpstr>
      <vt:lpstr>Business Dispositions (Tables)</vt:lpstr>
      <vt:lpstr>Segment Information (Tables)</vt:lpstr>
      <vt:lpstr>Subsidiary Guarantors (Tables)</vt:lpstr>
      <vt:lpstr>Basis Of Presentation (Narrativ</vt:lpstr>
      <vt:lpstr>Earnings per share (Narrative) </vt:lpstr>
      <vt:lpstr>Earnings per share (Computation</vt:lpstr>
      <vt:lpstr>Accounts Receivable And Contr33</vt:lpstr>
      <vt:lpstr>Accounts Receivable And Contr34</vt:lpstr>
      <vt:lpstr>Accrued Expenses (Details)</vt:lpstr>
      <vt:lpstr>Long-term debt (Narrative) (Det</vt:lpstr>
      <vt:lpstr>Impairment Of Goodwill (Narrati</vt:lpstr>
      <vt:lpstr>Impairment Of Goodwill (Change </vt:lpstr>
      <vt:lpstr>Fair Value Measurements (Narrat</vt:lpstr>
      <vt:lpstr>Fair Value Measurements (Fair V</vt:lpstr>
      <vt:lpstr>Fair Value Measurements (Schedu</vt:lpstr>
      <vt:lpstr>Fair Value Measurements (Fair42</vt:lpstr>
      <vt:lpstr>Fair Value Measurements (Sche43</vt:lpstr>
      <vt:lpstr>Fair Value Measurements (Adjust</vt:lpstr>
      <vt:lpstr>Share-Based Compensation (Narra</vt:lpstr>
      <vt:lpstr>Commitments And Contingencies (</vt:lpstr>
      <vt:lpstr>Investment (Details)</vt:lpstr>
      <vt:lpstr>Business Dispositions (Details)</vt:lpstr>
      <vt:lpstr>Segment Information (Narrative)</vt:lpstr>
      <vt:lpstr>Segment Information (Segment Re</vt:lpstr>
      <vt:lpstr>Subsidiary Guarantors (Narrativ</vt:lpstr>
      <vt:lpstr>Subsidiary Guarantors (Condense</vt:lpstr>
      <vt:lpstr>Subsidiary Guarantors (Conden53</vt:lpstr>
      <vt:lpstr>Subsidiary Guarantors (Cond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2:31Z</dcterms:created>
  <dcterms:modified xmlns:dcterms="http://purl.org/dc/terms/" xmlns:xsi="http://www.w3.org/2001/XMLSchema-instance" xsi:type="dcterms:W3CDTF">2015-08-04T16:52:31Z</dcterms:modified>
  <dc:title xmlns:dc="http://purl.org/dc/elements/1.1/">Untitled</dc:title>
  <dc:description xmlns:dc="http://purl.org/dc/elements/1.1/"/>
  <dc:subject xmlns:dc="http://purl.org/dc/elements/1.1/"/>
  <cp:keywords/>
  <cp:category/>
</cp:coreProperties>
</file>